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Organization and D" sheetId="7" state="visible" r:id="rId7"/>
    <sheet xmlns:r="http://schemas.openxmlformats.org/officeDocument/2006/relationships" name="Summary of Significant Accounti" sheetId="8" state="visible" r:id="rId8"/>
    <sheet xmlns:r="http://schemas.openxmlformats.org/officeDocument/2006/relationships" name="Hawaii Acquisition" sheetId="9" state="visible" r:id="rId9"/>
    <sheet xmlns:r="http://schemas.openxmlformats.org/officeDocument/2006/relationships" name="Mitchell's Restaurants"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Franchise Rights and Goodwill"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Franchise Operation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mployee Benefit Plan" sheetId="20" state="visible" r:id="rId20"/>
    <sheet xmlns:r="http://schemas.openxmlformats.org/officeDocument/2006/relationships" name="Incentive Stock Option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upplemental Consolidated Finan"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The Company, Organization and28" sheetId="28" state="visible" r:id="rId28"/>
    <sheet xmlns:r="http://schemas.openxmlformats.org/officeDocument/2006/relationships" name="Hawaii Acquisition (Tables)" sheetId="29" state="visible" r:id="rId29"/>
    <sheet xmlns:r="http://schemas.openxmlformats.org/officeDocument/2006/relationships" name="Discontinued Operations (Tables" sheetId="30" state="visible" r:id="rId30"/>
    <sheet xmlns:r="http://schemas.openxmlformats.org/officeDocument/2006/relationships" name="Fair Value Measurements (Tables" sheetId="31" state="visible" r:id="rId31"/>
    <sheet xmlns:r="http://schemas.openxmlformats.org/officeDocument/2006/relationships" name="Franchise Rights and Goodwill (" sheetId="32" state="visible" r:id="rId32"/>
    <sheet xmlns:r="http://schemas.openxmlformats.org/officeDocument/2006/relationships" name="Property and Equipment, Net (Ta"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ranchise Operations (Tables)" sheetId="36" state="visible" r:id="rId36"/>
    <sheet xmlns:r="http://schemas.openxmlformats.org/officeDocument/2006/relationships" name="Shareholders' Equity (Tables)" sheetId="37" state="visible" r:id="rId37"/>
    <sheet xmlns:r="http://schemas.openxmlformats.org/officeDocument/2006/relationships" name="Incentive Stock Option Plans (T"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Supplemental Consolidated Fin42" sheetId="42" state="visible" r:id="rId42"/>
    <sheet xmlns:r="http://schemas.openxmlformats.org/officeDocument/2006/relationships" name="Quarterly Financial Data (Una43" sheetId="43" state="visible" r:id="rId43"/>
    <sheet xmlns:r="http://schemas.openxmlformats.org/officeDocument/2006/relationships" name="The Company, Organization and44" sheetId="44" state="visible" r:id="rId44"/>
    <sheet xmlns:r="http://schemas.openxmlformats.org/officeDocument/2006/relationships" name="The Company, Organization and45" sheetId="45" state="visible" r:id="rId45"/>
    <sheet xmlns:r="http://schemas.openxmlformats.org/officeDocument/2006/relationships" name="Summary of Significant Accoun46" sheetId="46" state="visible" r:id="rId46"/>
    <sheet xmlns:r="http://schemas.openxmlformats.org/officeDocument/2006/relationships" name="Hawaii Acquisition (Details Tex" sheetId="47" state="visible" r:id="rId47"/>
    <sheet xmlns:r="http://schemas.openxmlformats.org/officeDocument/2006/relationships" name="Hawaii Acquisition - Preliminar" sheetId="48" state="visible" r:id="rId48"/>
    <sheet xmlns:r="http://schemas.openxmlformats.org/officeDocument/2006/relationships" name="Mitchell's Restaurants (Details" sheetId="49" state="visible" r:id="rId49"/>
    <sheet xmlns:r="http://schemas.openxmlformats.org/officeDocument/2006/relationships" name="Discontinued Operations - Summa" sheetId="50" state="visible" r:id="rId50"/>
    <sheet xmlns:r="http://schemas.openxmlformats.org/officeDocument/2006/relationships" name="Discontinued Operations (Detail" sheetId="51" state="visible" r:id="rId51"/>
    <sheet xmlns:r="http://schemas.openxmlformats.org/officeDocument/2006/relationships" name="Fair Value Measurements - Non-f" sheetId="52" state="visible" r:id="rId52"/>
    <sheet xmlns:r="http://schemas.openxmlformats.org/officeDocument/2006/relationships" name="Fair Value Measurements (Detail" sheetId="53" state="visible" r:id="rId53"/>
    <sheet xmlns:r="http://schemas.openxmlformats.org/officeDocument/2006/relationships" name="Franchise Rights and Goodwill -" sheetId="54" state="visible" r:id="rId54"/>
    <sheet xmlns:r="http://schemas.openxmlformats.org/officeDocument/2006/relationships" name="Franchise Rights and Goodwill55" sheetId="55" state="visible" r:id="rId55"/>
    <sheet xmlns:r="http://schemas.openxmlformats.org/officeDocument/2006/relationships" name="Franchise Rights and Goodwill56" sheetId="56" state="visible" r:id="rId56"/>
    <sheet xmlns:r="http://schemas.openxmlformats.org/officeDocument/2006/relationships" name="Property and Equipment, Net - S" sheetId="57" state="visible" r:id="rId57"/>
    <sheet xmlns:r="http://schemas.openxmlformats.org/officeDocument/2006/relationships" name="Long-term Debt - Summary of Lon" sheetId="58" state="visible" r:id="rId58"/>
    <sheet xmlns:r="http://schemas.openxmlformats.org/officeDocument/2006/relationships" name="Long-term Debt (Details Textual" sheetId="59" state="visible" r:id="rId59"/>
    <sheet xmlns:r="http://schemas.openxmlformats.org/officeDocument/2006/relationships" name="Leases (Details Textual)" sheetId="60" state="visible" r:id="rId60"/>
    <sheet xmlns:r="http://schemas.openxmlformats.org/officeDocument/2006/relationships" name="Leases - Future Minimum Lease P" sheetId="61" state="visible" r:id="rId61"/>
    <sheet xmlns:r="http://schemas.openxmlformats.org/officeDocument/2006/relationships" name="Leases - Summary of Rent Expens" sheetId="62" state="visible" r:id="rId62"/>
    <sheet xmlns:r="http://schemas.openxmlformats.org/officeDocument/2006/relationships" name="Franchise Operations (Details T" sheetId="63" state="visible" r:id="rId63"/>
    <sheet xmlns:r="http://schemas.openxmlformats.org/officeDocument/2006/relationships" name="Franchise Operations - Franchis" sheetId="64" state="visible" r:id="rId64"/>
    <sheet xmlns:r="http://schemas.openxmlformats.org/officeDocument/2006/relationships" name="Commitments and Contingencies (" sheetId="65" state="visible" r:id="rId65"/>
    <sheet xmlns:r="http://schemas.openxmlformats.org/officeDocument/2006/relationships" name="Shareholders' Equity (Details T" sheetId="66" state="visible" r:id="rId66"/>
    <sheet xmlns:r="http://schemas.openxmlformats.org/officeDocument/2006/relationships" name="Shareholders' Equity - Dividend" sheetId="67" state="visible" r:id="rId67"/>
    <sheet xmlns:r="http://schemas.openxmlformats.org/officeDocument/2006/relationships" name="Employee Benefit Plan (Details " sheetId="68" state="visible" r:id="rId68"/>
    <sheet xmlns:r="http://schemas.openxmlformats.org/officeDocument/2006/relationships" name="Incentive Stock Option Plans (D" sheetId="69" state="visible" r:id="rId69"/>
    <sheet xmlns:r="http://schemas.openxmlformats.org/officeDocument/2006/relationships" name="Incentive Stock Option Plans - " sheetId="70" state="visible" r:id="rId70"/>
    <sheet xmlns:r="http://schemas.openxmlformats.org/officeDocument/2006/relationships" name="Incentive Stock Option Plans 71" sheetId="71" state="visible" r:id="rId71"/>
    <sheet xmlns:r="http://schemas.openxmlformats.org/officeDocument/2006/relationships" name="Income Taxes - Income Tax Expen" sheetId="72" state="visible" r:id="rId72"/>
    <sheet xmlns:r="http://schemas.openxmlformats.org/officeDocument/2006/relationships" name="Income Taxes - Income Tax Exp73" sheetId="73" state="visible" r:id="rId73"/>
    <sheet xmlns:r="http://schemas.openxmlformats.org/officeDocument/2006/relationships" name="Income Taxes - Reconciliation o" sheetId="74" state="visible" r:id="rId74"/>
    <sheet xmlns:r="http://schemas.openxmlformats.org/officeDocument/2006/relationships" name="Income Taxes - Income Tax Recon" sheetId="75" state="visible" r:id="rId75"/>
    <sheet xmlns:r="http://schemas.openxmlformats.org/officeDocument/2006/relationships" name="Income Taxes - Deferred Tax Ass" sheetId="76" state="visible" r:id="rId76"/>
    <sheet xmlns:r="http://schemas.openxmlformats.org/officeDocument/2006/relationships" name="Income Taxes (Details Textual)" sheetId="77" state="visible" r:id="rId77"/>
    <sheet xmlns:r="http://schemas.openxmlformats.org/officeDocument/2006/relationships" name="Income Taxes - Unrecognized Tax" sheetId="78" state="visible" r:id="rId78"/>
    <sheet xmlns:r="http://schemas.openxmlformats.org/officeDocument/2006/relationships" name="Earnings Per Share - Computatio" sheetId="79" state="visible" r:id="rId79"/>
    <sheet xmlns:r="http://schemas.openxmlformats.org/officeDocument/2006/relationships" name="Earnings Per Share (Details Tex" sheetId="80" state="visible" r:id="rId80"/>
    <sheet xmlns:r="http://schemas.openxmlformats.org/officeDocument/2006/relationships" name="Segment Information (Details Te" sheetId="81" state="visible" r:id="rId81"/>
    <sheet xmlns:r="http://schemas.openxmlformats.org/officeDocument/2006/relationships" name="Segment Information - Segment I" sheetId="82" state="visible" r:id="rId82"/>
    <sheet xmlns:r="http://schemas.openxmlformats.org/officeDocument/2006/relationships" name="Segment Information - Segment83" sheetId="83" state="visible" r:id="rId83"/>
    <sheet xmlns:r="http://schemas.openxmlformats.org/officeDocument/2006/relationships" name="Supplemental Consolidated Fin84" sheetId="84" state="visible" r:id="rId84"/>
    <sheet xmlns:r="http://schemas.openxmlformats.org/officeDocument/2006/relationships" name="Supplemental Consolidated Fin85" sheetId="85" state="visible" r:id="rId85"/>
    <sheet xmlns:r="http://schemas.openxmlformats.org/officeDocument/2006/relationships" name="Quarterly Financial Data (Una86" sheetId="86" state="visible" r:id="rId86"/>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7</t>
  </si>
  <si>
    <t>Mar. 01, 2018</t>
  </si>
  <si>
    <t>Jun. 25, 2017</t>
  </si>
  <si>
    <t>Document Information [Line Items]</t>
  </si>
  <si>
    <t>Entity Registrant Name</t>
  </si>
  <si>
    <t>Ruths Hospitality Group, Inc.</t>
  </si>
  <si>
    <t>Entity Central Index Key</t>
  </si>
  <si>
    <t>Trading Symbol</t>
  </si>
  <si>
    <t>ruth</t>
  </si>
  <si>
    <t>Current Fiscal Year End Date</t>
  </si>
  <si>
    <t>--12-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Common Stock [Member]</t>
  </si>
  <si>
    <t>Entity Common Stock, Shares Outstanding (in shares)</t>
  </si>
  <si>
    <t>Unvested Restricted Stock [Member]</t>
  </si>
  <si>
    <t>Consolidated Balance Sheets - USD ($) $ in Thousands</t>
  </si>
  <si>
    <t>Dec. 25, 2016</t>
  </si>
  <si>
    <t>Current assets:</t>
  </si>
  <si>
    <t>Cash and cash equivalents</t>
  </si>
  <si>
    <t>Accounts receivable, less allowance for doubtful accounts 2017 - $361; 2016 - $729</t>
  </si>
  <si>
    <t>Inventory</t>
  </si>
  <si>
    <t>Prepaid expenses and other</t>
  </si>
  <si>
    <t>Total current assets</t>
  </si>
  <si>
    <t>Property and equipment, net of accumulated depreciation 2017 - $144,373; 2016 - $132,817</t>
  </si>
  <si>
    <t>Goodwill</t>
  </si>
  <si>
    <t>Intangible assets, net of accumulated amortization</t>
  </si>
  <si>
    <t>Deferred income taxes</t>
  </si>
  <si>
    <t>Other assets</t>
  </si>
  <si>
    <t>Total assets</t>
  </si>
  <si>
    <t>Current liabilities:</t>
  </si>
  <si>
    <t>Accounts payable</t>
  </si>
  <si>
    <t>Accrued payroll</t>
  </si>
  <si>
    <t>Accrued expenses</t>
  </si>
  <si>
    <t>Deferred revenue</t>
  </si>
  <si>
    <t>Other current liabilities</t>
  </si>
  <si>
    <t>Total current liabilities</t>
  </si>
  <si>
    <t>Long-term debt</t>
  </si>
  <si>
    <t>Deferred rent</t>
  </si>
  <si>
    <t>Other liabilities</t>
  </si>
  <si>
    <t>Total liabilities</t>
  </si>
  <si>
    <t>Commitments and contingencies (Note 12)</t>
  </si>
  <si>
    <t xml:space="preserve"> </t>
  </si>
  <si>
    <t>Shareholders' equity:</t>
  </si>
  <si>
    <t>Common stock, par value $.01 per share; 100,000,000 shares authorized, 29,645,790 shares issued and outstanding at December 31, 2017, 30,549,283 shares issued and outstanding at December 25, 2016</t>
  </si>
  <si>
    <t>Additional paid-in capital</t>
  </si>
  <si>
    <t>Retained earnings (accumulated deficit)</t>
  </si>
  <si>
    <t>Treasury stock, at cost; 71,950 shares at December 31, 2017 and December 25, 2016</t>
  </si>
  <si>
    <t>Total shareholders' equity</t>
  </si>
  <si>
    <t>Total liabilities and shareholders' equity</t>
  </si>
  <si>
    <t>Franchise Rights [Member]</t>
  </si>
  <si>
    <t>Other Intangible Assets [Member]</t>
  </si>
  <si>
    <t>Consolidated Balance Sheets (Parentheticals) - USD ($) $ in Thousands</t>
  </si>
  <si>
    <t>Allowance for doubtful accounts</t>
  </si>
  <si>
    <t>Property and equipment, accumulated depreciation</t>
  </si>
  <si>
    <t>Finite-lived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27, 2015</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Loss on impairment</t>
  </si>
  <si>
    <t>Total costs and expenses</t>
  </si>
  <si>
    <t>Operating income</t>
  </si>
  <si>
    <t>Other income (expense):</t>
  </si>
  <si>
    <t>Interest expense, net</t>
  </si>
  <si>
    <t>Other</t>
  </si>
  <si>
    <t>Income from continuing operations before income tax expense</t>
  </si>
  <si>
    <t>Income tax expense</t>
  </si>
  <si>
    <t>Income from continuing operations</t>
  </si>
  <si>
    <t>Loss from discontinued operations, net of income taxes</t>
  </si>
  <si>
    <t>Net income</t>
  </si>
  <si>
    <t>Basic earnings (loss) per common share:</t>
  </si>
  <si>
    <t>Continuing operations (in dollars per share)</t>
  </si>
  <si>
    <t>Discontinued operations (in dollars per share)</t>
  </si>
  <si>
    <t>Basic earnings per share</t>
  </si>
  <si>
    <t>Diluted earnings (loss) per common share:</t>
  </si>
  <si>
    <t>Diluted earnings per share</t>
  </si>
  <si>
    <t>Shares used in computing earnings (loss) per common share:</t>
  </si>
  <si>
    <t>Basic (in shares)</t>
  </si>
  <si>
    <t>Diluted (in shares)</t>
  </si>
  <si>
    <t>Cash dividends declared per common share</t>
  </si>
  <si>
    <t>Consolidated Statements of Shareholders' Equity - USD ($) shares in Thousands, $ in Thousands</t>
  </si>
  <si>
    <t>Total</t>
  </si>
  <si>
    <t>Additional Paid-in Capital [Member]</t>
  </si>
  <si>
    <t>(Accumulated Deficit) Retained Earnings [Member]</t>
  </si>
  <si>
    <t>Treasury Stock [Member]</t>
  </si>
  <si>
    <t>Balance at Dec. 28, 2014</t>
  </si>
  <si>
    <t>Balance (in shares) at Dec. 28, 2014</t>
  </si>
  <si>
    <t>Cash dividends</t>
  </si>
  <si>
    <t>Repurchase of common stock</t>
  </si>
  <si>
    <t>Repurchase of common stock (in shares)</t>
  </si>
  <si>
    <t>Shares issued under stock compensation plan net of shares withheld for tax effects</t>
  </si>
  <si>
    <t>Shares issued under stock compensation plan net of shares withheld for tax effects (in shares)</t>
  </si>
  <si>
    <t>Excess tax benefit from stock based compensation</t>
  </si>
  <si>
    <t>Stock-based compensation</t>
  </si>
  <si>
    <t>Balance at Dec. 27, 2015</t>
  </si>
  <si>
    <t>Balance (in shares) at Dec. 27, 2015</t>
  </si>
  <si>
    <t>Balance at Dec. 25, 2016</t>
  </si>
  <si>
    <t>Balance (in shares) at Dec. 25, 2016</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Debt issuance costs written-off</t>
  </si>
  <si>
    <t>Gain on the disposal of property and equipment, net</t>
  </si>
  <si>
    <t>Amortization of below market lease</t>
  </si>
  <si>
    <t>Stock-based compensation expense</t>
  </si>
  <si>
    <t>Changes in operating assets and liabilities:</t>
  </si>
  <si>
    <t>Accounts receivable</t>
  </si>
  <si>
    <t>Inventories</t>
  </si>
  <si>
    <t>Accounts payable and accrued expenses</t>
  </si>
  <si>
    <t>Net cash provided by operating activities</t>
  </si>
  <si>
    <t>Cash flows from investing activities:</t>
  </si>
  <si>
    <t>Acquisition of property and equipment</t>
  </si>
  <si>
    <t>Acquisition of franchise restaurant, net of cash acquired</t>
  </si>
  <si>
    <t>Proceeds from sale of Mitchell's</t>
  </si>
  <si>
    <t>Proceeds from sale of property and equipment</t>
  </si>
  <si>
    <t>Net cash used in investing activities</t>
  </si>
  <si>
    <t>Cash flows from financing activities:</t>
  </si>
  <si>
    <t>Principal borrowings on long-term debt</t>
  </si>
  <si>
    <t>Principal repayments on long-term debt</t>
  </si>
  <si>
    <t>Cash dividend payments</t>
  </si>
  <si>
    <t>Tax payments from the vesting of restricted stock and option exercises</t>
  </si>
  <si>
    <t>Excess tax benefits from stock compensation</t>
  </si>
  <si>
    <t>Proceeds from the exercise of stock options</t>
  </si>
  <si>
    <t>Deferred financing cost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Accrued acquisition of property and equipment</t>
  </si>
  <si>
    <t>The Company, Organization and Description of Business</t>
  </si>
  <si>
    <t>Organization Consolidation And Presentation Of Financial Statements [Abstract]</t>
  </si>
  <si>
    <t xml:space="preserve">(1) The Company, Organization and Description of Business Ruth’s Hospitality Group, Inc. and its subsidiaries (the Company) operate Ruth’s Chris Steak House restaurants and sell franchise rights to Ruth’s Chris Steak House franchisees giving the franchisees the exclusive right to operate similar restaurants in a particular area designated in the franchise agreement. At December 31, 2017, there were 155 Ruth’s Chris Steak House restaurants, of which 77 were Company-owned, 76 were franchisee-owned, and two locations were operating under a contractual agreement. All Company-owned restaurants are located in the United States. The franchisee-owned restaurants include 21 international restaurants in Aruba, Canada, China (Hong Kong and Shanghai), Indonesia, Japan, Mexico, Panama, Singapore, Taiwan and the United Arab Emirates. Three new Company-owned Ruth’s Chris Steak House restaurants opened during 2017, in Waltham, MA, Cleveland, OH and Denver, CO. Franchisees opened two new restaurants during 2017, in Chengdu, China and Kauai, HI. One new restaurant operating under a contractual agreement opened in Tulsa, OK. During the Company’s fiscal year 2017, a franchisee-owned Ruth’s Chris Steak House restaurant in San Juan, Puerto Rico was closed. On December 12, 2017, the Company completed the acquisition of substantially all of the assets of six franchisee-owned Ruth’s Chris Steak House restaurants located in Hawaii (the “Hawaiian Restaurants”) for a cash purchase price of $35.4 million. The acquisition was funded with borrowings under the Company’s senior credit facility. The results of operations, financial position and cash flows of the Hawaiian Restaurants are included in the Company’s consolidated financial statements as of the date of the acquisition. For additional information, see Note 3. As of December 28, 2014, the Company also operated eighteen Mitchell’s Fish Markets and three Mitchell’s/Cameron’s Steakhouse restaurants (collectively, the Mitchell’s Restaurants), located primarily in the Midwest and Florida. On January 21, 2015, the Company sold the Mitchell’s Restaurants to a third party. For financial reporting purposes, the Mitchell’s Restaurants are classified as a discontinued operation for all periods presented. See Notes 4 and 5 for additional information regarding the Mitchell’s Restaurants and the sale. The following table summarizes the changes in the number of Company-owned Ruth’s Chris Steak House restaurants and franchisee-owned restaurants during the fourteen and fifty-three weeks ended December 31, 2017.
14 Weeks Ending
53 Weeks Ending
December 31, 2017
December 31, 2017
Ruth's Chris Steak House
Company
Franchised
Managed
Total
Company
Franchised
Managed
Total
Beginning of period
70
81
2
153
68
81
1
150
Acquired
6
0
0
6
6
0
0
6
Sold
0
6
0
6
0
6
0
6
New
1
1
0
2
3
2
1
6
Closed
0
0
0
0
0
1
0
1
End of period
77
76
2
155
77
76
2
155
% of total
50
%
49
%
1
%
100
%
50
%
49
%
1
%
100
% </t>
  </si>
  <si>
    <t>Summary of Significant Accounting Policies</t>
  </si>
  <si>
    <t>Accounting Policies [Abstract]</t>
  </si>
  <si>
    <t>(2) Summary of Significant Accounting Policies (a) Basis of Presentation The Company utilizes a 52- or 53-week reporting period ending on the last Sunday of December. The period ended December 31, 2017 had a 53-week reporting period. The periods ended December 25, 2016 (fiscal year 2016) and December 27, 2015 (fiscal year 2015) each had a 52-week reporting period. The consolidated financial statements are prepared in conformity with U.S. generally accepted accounting principles and include the financial statements of Ruth’s Hospitality Group, Inc. and its wholly owned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ertain prior year amounts have been reclassified to conform to the current year presentation. Most significantly, the results of the Mitchell’s Restaurants have been reclassified as a discontinued operation. (b) Recent Accounting Pronouncement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and will replace most existing revenue recognition guidance in U.S. generally accepted accounting principles when it becomes effective. The new standard is effective for interim and annual periods in fiscal years beginning after December 15, 2017, which will require the Company to adopt these provisions in the first quarter of fiscal 2018. The standard permits the use of either the retrospective or cumulative effect transition method and is expected to impact the Company’s recognition of revenue related to franchise development and site specific fees. The Company currently recognizes franchise development and site specific fees when new franchisee-owned restaurants open. Under ASU 2014-09, development and site specific fees will be recognized over the life of the applicable franchise agreements. The Company expects that the most significant change relates to an increase of approximately $3.0 million to $4.0 million to the deferred revenue liability on the consolidated balance sheet for previously recognized franchise development and site specific fees that will be recognized over the life of the applicable franchise agreements under the new standard. In addition, ASU 2014-09 is expected to impact the classification of advertising contributions from franchisees. The Company currently records advertising contributions from franchisees as a liability against which specified advertising and marketing costs are charged. Under the new standard, advertising contributions from franchisees will be classified as franchise income on the consolidated statements of income. The Company recognized advertising contributions from franchisees totaling $1.5 million, $1.3 million and $1.4 million during fiscal years 2017, 2016 and 2015, respectively, as a reduction to marketing and advertising expense on the consolidated statements of income. The Company is evaluating other potential effects that ASU 2014-09 will have on its consolidated financial statements and related disclosures. The Company is also evaluating whether certain discounts recognized on the sale of gift cards, historically recognized as marketing expense, may potentially be reclassified as a reduction in revenue on the income statement. The Company intends to adopt ASU 2014-09 using the modified retrospective transition method, which involves recording a cumulative adjustment for the impact of transitioning to the new guidance on the transition date.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the Company to adopt these provisions in the first quarter of fiscal year 2019 using a modified retrospective approach. The Company’s restaurants operate under facility lease agreements that provide for material future lease payments (see Note 10). The restaurant facility leases comprise the majority of the Company’s material lease agreements. The Company is currently evaluating the effect of the standard on its ongoing financial reporting, but expects that the adoption of ASU 2016-02 will have a material effect on its consolidated financial statements. The Company expects that the most significant changes relate to 1) the recognition of new right-of–use assets and lease liabilities on the consolidated balance sheet for restaurant facility operating leases; and 2) the derecognition of existing lease liabilities on the consolidated balance sheet related to scheduled rent increases. In August 2016 the FASB issued ASU 2016-15, Statement of Cash Flows: Classification of Certain Cash Receipts and Cash Payments (Topic 230). This update was issued to standardize how certain transactions are classified on the statement of cash flows. This update is effective for fiscal years beginning after December 15, 2017. Early adoption is permitted. The adoption of ASU 2016-15 is not expected to have a significant impact of the Company’s ongoing financial reporting. (c) Contingencies The Company recognizes liabilities for contingencies when there is an exposure that indicates it is both probable that an asset has been impaired or that a liability has been incurred and that the amount of impairment or loss can be reasonably estimated. (d) Cash Equivalents For purposes of the consolidated financial statements, the Company considers all highly liquid investments purchased with an original maturity of three months or less to be cash equivalents. (e) Accounts Receivable Accounts receivable consists primarily of bank credit cards receivable, landlord contributions, franchise royalty payments receivable, receivables from gift card sales, banquet billings receivable and other miscellaneous receivables. (f) Allowance for Doubtful Accounts The Company performs a specific review of account balances and applies historical collection experience to the various aging categories of receivable balances in establishing an allowance. (g) Inventories Inventories consist of food, beverages and supplies and are stated at the lower of cost or market. Cost is determined using the first-in, first-out method. (h)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i) Goodwill and Franchise Rights Goodwill acquired in a business combination that is determined to have an indefinite useful life is not amortized, but reviewed for impairment at least annually in accordance with the provisions of FASB Accounting Standards Committee (ASC) Topic 350, Intangibles-Goodwill and Other. In accordance with ASU 2017-04, Simplifying the Test for Goodwill Impairment (Topic 350), goodwill is reviewed annually for impairment on a reporting unit basis and more frequently if events and circumstances indicate that the asset might be impaired. For purposes of testing goodwill impairment, a reporting unit is defined as a group of restaurants with similar economic characteristics. An impairment loss is recognized to the extent that the financial statement carrying amount exceeds the asset’s fair value. Franchise rights acquired prior to 2008 in a purchase business combination that are determined to have an indefinite useful life are not amortized, but are reviewed for impairment at least annually on a reporting unit basis, which is defined as a group of reacquired restaurants, and more frequently if events and circumstances indicate that the asset might be impaired. The Company allows and expects franchisees to renew agreements indefinitely ensuring consistent cash flows. As a result, franchise rights acquired prior to 2008 are determined to have indefinite useful lives. An impairment loss is recognized to the extent that the carrying amount exceeds the asset’s fair value. Franchise rights acquired after 2007 are no longer considered to have indefinite useful lives and are amortized in accordance with FASB ASC Topic 350. (j) Impairment or Disposal of Long-Lived Assets In accordance with FASB ASC Topic 360-10, Property, Plant and Equipment—Impairment or Disposal of Long-Lived Assets, (Topic 360-10), long lived assets, such as property and equipment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Additionally, at the date we cease using a property under an operating lease, we record a liability under FASB ASC Topic 420, Exit and Disposal Cost Obligations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line within our consolidated statements of income as the original impairment. (k) Deferred Financing Costs Deferred financing costs represent fees paid in connection with obtaining bank and other long-term financing. The Company paid $413 thousand in financing costs in fiscal year 2017 and no financing costs during fiscal years 2016 and 2015. The Company amortizes deferred financing costs using a method that approximates the effective interest method over the term of the related financing. Amortization of deferred financing costs was $119 thousand in fiscal year 2017 and $421 thousand in each of the fiscal years 2016 and 2015 and is included in interest expense on the consolidated statements of income. (l) Revenues Revenues are derived principally from food and beverage sales. The Company does not rely on any major customers as a source of revenue. Revenue from restaurant sales is recognized when food and beverage products are sold. Restaurant sales are presented net of sales taxes and discounts. Gratuities remitted by customers for the benefit of restaurant staff are not included in either revenues or operating expenses. Deferred revenue primarily represents the Company’s liability for gift cards that have been sold but not yet redeemed. When the gift cards are redeemed, the Company recognizes restaurant sales and reduces the deferred revenue liability. Company issued gift cards redeemed at franchisee-owned restaurants reduce the deferred revenue liability but do not result in Company restaurant sales. Gift card transactions involving franchisees are settled on a monthly basis through the Company’s third party gift card provider. The expected redemption value of gift cards represents the full value of all gift cards issued less the amount the Company has recognized as other operating income for gift cards that are not expected to be redeemed. The Company’s accounting method for recognizing breakage revenue is the redemption method. Under the redemption method, breakage revenue is recognized and the gift card liability is derecognized for unredeemed gift cards in proportion to actual gift card redemptions based on historical breakage rates. Gift card breakage revenue is classified as a component of other operating income. The Company recognized gift card breakage revenue of $2.9 million, $2.6 million and $2.4 million in fiscal years 2017, 2016 and 2015, respectively. (m) International Revenues The Company currently has 21 international franchisee-owned restaurants in Aruba, Canada, China, Indonesia, Japan, Mexico, Panama, Puerto Rico, Singapore, Taiwan and the United Arab Emirates. In accordance with its franchise agreements relating to these international restaurants, the Company receives royalty revenue from these franchisees in U.S. dollars. Franchise fee revenues from international restaurants were $2.9 million, $2.9 million and $3.0 million in fiscal years 2017, 2016 and 2015, respectively. (n) Rent 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deferred rent. 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o) Marketing and Advertising Marketing and advertising expenses in the accompanying consolidated statements of income include advertising expenses of $6.7 million, $6.6 million and $6.5 million in fiscal years 2017, 2016 and 2015, respectively. Advertising costs are expensed as incurred. (p)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q) Stock-Based Compensation The Company recognizes stock-based compensation in accordance with FASB ASC Topic 718,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Company does not estimate forfeitures when recognizing compensation expense. Forfeitures are accounted for as they occur. (r) Pre-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 (t)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t>
  </si>
  <si>
    <t>Hawaii Acquisition</t>
  </si>
  <si>
    <t>Business Combinations [Abstract]</t>
  </si>
  <si>
    <t>(3) Hawaii Acquisition On December 12, 2017, the Company completed the acquisition of substantially all of the assets of the Hawaiian Restaurants for a cash purchase price of $35.4 million. The acquisition was funded with borrowings under the Company’s senior credit facility. The results of operations, financial position and cash flows of the Hawaiian Restaurants are included in the Company’s consolidated financial statements as of the date of the acquisition. The assets and liabilities of the Hawaiian Restaurants were recorded at their respective fair values as of the date of the acquisition. The fair values recorded for the assets of the Hawaiian Restaurants, including working capital, restaurant related fixed assets, leasehold improvements, franchise rights and goodwill, are based on preliminary valuations and are subject to adjustments as additional information is obtained. The Company is in the process of confirming the fair values using a combination of internal analysis and third party valuations. Once the process is complete, any adjustments to the fair value of assets acquired or liabilities assumed may also result in adjustments to goodwill. The preliminary allocation of the purchase price is as follows:
Balances at
December 12, 2017
Current assets
$
755
Property and equipment
7,355
Goodwill
12,229
Franchise rights
14,800
Other intangibles
230
Other assets
843
Total assets acquired
$
36,212
Current liabilities
84
Other liabilities
750
Total liabilities assumed
$
834
Net assets acquired
$
35,378
Goodwill was measured as the excess of the consideration transferred over the net of the amounts assigned the identifiable assets acquired and the liabilities assumed as of the acquisition date. The goodwill for the Hawaiian Restaurants, which is included with the goodwill for the reporting unit identified as the steakhouse operating segment, will be reviewed for potential impairment annually or more frequently if triggering events are detected. Reacquired franchise rights will be amortized over the remaining terms of the related franchise agreements, not including renewal options. Property and equipment will be depreciated over a period of three to twenty years. As a result of the acquisition and related integration efforts, we incurred expenses of approximately $619 thousand during the fiscal year 2017, which are included in general and administrative expenses in the Company’s consolidated statements of income. Pro-forma financial information reflecting the impact of the Hawaiian Restaurants for periods prior to the acquisition is not presented due to the immaterial impact of the financial results of the Hawaiian Restaurants on the Company’s consolidated financial statements.</t>
  </si>
  <si>
    <t>Mitchell's Restaurants</t>
  </si>
  <si>
    <t>Discontinued Operations</t>
  </si>
  <si>
    <t xml:space="preserve">(5) Discontinued Operations The Company accounts for its closed restaurants in accordance with the provisions of FASB ASC Topic 360, Property, Plant and Equipment. For fiscal years 2017, 2016 and 2015, all impairment charges, loss on disposal and remeasurement of lease liabilities along with restaurant sales, direct recurring costs and expenses and income taxes attributable to restaurants classified as discontinued operations have been aggregated to a single caption entitled loss from discontinued operations, net of tax benefit in the consolidated statements of income for all periods presented. Loss from discontinued operations, net of tax benefit is comprised of the following (in thousands):
Fiscal Year
2017
2016
2015
Revenues
Mitchell's Restaurants
$
—
$
—
$
4,343
Other Restaurants
—
—
(3
)
Total revenues
—
—
4,340
Costs and expenses
Recurring costs and expenses
Mitchell's Restaurants
250
(351
)
5,196
Other Restaurants
(74
)
827
175
Total costs and expenses
176
476
5,371
Loss before income taxes
(176
)
(476
)
(1,031
)
Income tax benefit
(68
)
(186
)
(869
)
Loss from discontinued operations, net of income taxes
$
(108
)
$
(290
)
$
(162
) Cash flows from discontinued operations are combined with the cash flows from continuing operations within each of the categories on our consolidated statements of cash flows. In addition to the Mitchell’s Restaurants, discontinued operations for fiscal years 2017, 2016 and 2015 also includes the results of the other closed restaurants that were closed prior to December 29, 2014. The income from the Mitchell’s Restaurants in 2016 was primarily attributable to a $466 thousand benefit from the extinguishment of a liability related to Mitchell’s Restaurant gift cards. The Other Restaurant expense is primarily attributable to occupancy related costs from a closed Ruth’s Chris Steak House restaurant. </t>
  </si>
  <si>
    <t>Mitchells Restaurants [Member]</t>
  </si>
  <si>
    <t>(4) Mitchell’s Restaurants The Company previously operated eighteen Mitchell’s Fish Markets and three Mitchell’s/Cameron’s Steakhouse restaurants (collectively, the Mitchell’s Restaurants). In November 2014, the Company and Landry’s, Inc. and Mitchell’s Entertainment, Inc., an affiliate of Landry’s Inc. (together with Landry’s Inc., Landry’s), entered into an asset purchase agreement (the Agreement). Pursuant to the Agreement, the Company agreed to sell the Mitchell’s Restaurants and related assets to Landry’s for $10.0 million. The sale of the Mitchell’s Restaurants closed on January 21, 2015. The assets sold consisted primarily of leasehold interests, leasehold improvements, restaurant equipment and furnishings, inventory, and related intangible assets, including brand names and trademarks associated with the 21 Mitchell’s Restaurants. The results of operations, impairment charges and loss on assets held for sale have been classified as discontinued operations in the consolidated statements of income for all periods presented. No amounts for shared general and administrative costs or interest expense were allocated to discontinued operations. Substantially all direct cash flows related to operating these restaurants were eliminated at the closing date of the sale. The Company’s continuing involvement was limited to transition services up to four months with minimal impact on cash flows. Under the terms of the Agreement, Landry’s assumed the Mitchell’s Restaurants’ facility lease obligations and the Company reimbursed Landry’s for gift cards that were sold prior to the closing date and used at the Mitchell’s Restaurants during the eighteen months following the closing date. In the Agreement, the Company and Landry’s made customary representations and warranties and agreed to customary covenants relating to the sale of the Mitchell’s Restaurants. The Company and Landry’s have agreed to indemnify each other for losses arising from certain breaches of the Agreement and for certain other liabilities. The Company guaranteed Landry’s lease obligations aggregating $29.4 million under seven of the Mitchell’s Restaurants’ leases. The Company did not record a financial accounting liability for the lease guarantees, because the likelihood of Landry’s defaulting on the lease agreements was deemed to be remote. Landry’s also indemnified the Company in the event of a default under any of the leases.</t>
  </si>
  <si>
    <t>Discontinued Operations And Disposal Groups [Abstract]</t>
  </si>
  <si>
    <t>Fair Value Measurements</t>
  </si>
  <si>
    <t>Fair Value Disclosures [Abstract]</t>
  </si>
  <si>
    <t>(6) Fair Value Measurements Fair value is defined under FASB ASC Topic 820, Fair Value Measurements and Disclosures (Topic 820), as the price that would be received to sell an asset or paid to transfer a liability in the principal or most advantageous market in an orderly transaction between market participants on the measurement date. Topic 820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quoted prices (unadjusted) for an identical asset or liability in an active market.
•
Level 2—quoted prices for a similar asset or liability in an active market or model-derived valuations in which all significant inputs are observable for substantially the full term of the asset or liability.
•
Level 3—unobservable and significant to the fair value measurement of the asset or liability. The following were used to estimate the fair value of each class of financial instruments:
•
The carrying amount of cash and cash equivalents, receivables, prepaid expenses, accounts payable and accrued expenses and other current liabilities are a reasonable estimate of their fair values due to their short duration.
•
Borrowings under the senior credit facility as of December 31, 2017 and December 25, 2016 have variable interest rates that reflect currently available terms and conditions for similar debt. The carrying amount of this debt is a reasonable estimate of its fair value (Level 2). The Company’s non-financial assets measured at fair value on a non-recurring basis as of December 31, 2017 were as follows:
Fair Value as of December 31, 2017
Significant Other Observable Inputs (Level 2)
Significant Unobservable Inputs (Level 3)
Total Losses on Impairment
Long-lived assets held for sale
$
—
$
—
$
—
$
3,904
The Company did not have any non-financial assets measured at fair value on a non-recurring basis as of the end of fiscal year 2016. The Company concluded that it is more likely than not that the estimated future cash flows from a Ruth’s Chris Steak House restaurant will not be sufficient to recover the investment in its long-lived assets. Losses on these assets are recorded as loss on impairment in the accompanying consolidated statements of income. See Notes 1(j) and 7 for a description of the valuation techniques used to measure fair value of intangibles and long-lived assets, as well as information used to develop the inputs to the fair value measurements. Total losses on impairment include losses recognized from all non-recurring fair value measurements during each of the fiscal years.</t>
  </si>
  <si>
    <t>Franchise Rights and Goodwill</t>
  </si>
  <si>
    <t>Goodwill And Intangible Assets Disclosure [Abstract]</t>
  </si>
  <si>
    <t>(7) Franchise Rights and Goodwill In accordance with FASB ASC Topic 350, goodwill and owned franchise rights that have been determined to have indefinite lives must be reviewed for potential impairment annually and when triggering events are detected. During the fourth quarter of each year, the Company completes an analysis to determine if goodwill and franchise rights are impaired as of the balance sheet date. The Company performed its annual impairment test of its goodwill and franchise rights as of November 26, 2017 using a qualitative assessment. Using the qualitative approach, the Company evaluated factors, including but not limited to, recent financial performance; forecasts for future cash flows; the Company’s stock price and market capitalization; recent impairment tests; legal factors; the business climate; and the competitive environment. Based on the results of the qualitative assessment, the Company determined that it is not more likely than not that the carrying values of goodwill and franchise rights exceed the fair values. The preliminary estimates of franchise rights and goodwill recognized for the Hawaiian Restaurants were not included in the qualitative assessment performed in 2017, as the acquisition was completed just prior to the end of fiscal year 2017. If the qualitative assessment is not performed, or if the Company determines that it is not more likely than not that the fair values of the intangible assets exceed the carrying values, then the Company performs the following analysis for franchise rights and goodwill to measure fair values. Franchise Rights To determine the fair value of acquired franchise rights, the Company uses a multi-period excess earnings approach. This approach involves projecting after-royalty future earnings, discounting those earnings using an appropriate market discount rate and subtracting a contributory charge for net working capital, property and equipment, assembled workforce and customer relationships to arrive at excess earnings attributable to these franchise rights. The Company calculates the present value of cash flows generated from future excess earnings and compares the fair values to the financial statement carrying values. Goodwill In performing the evaluation of goodwill impairment under FASB ASC Topic 350-20, the Company compares the carrying value of its reporting unit, which is considered to be the steakhouse operating segment, to its fair value. The Company utilizes a multiple of EBITDA to approximate the fair value of the reporting unit for purposes of completing Step 1 of the evaluation. The Company considers EBITDA multiples of publicly held companies, including its own, as well as recent industry acquisitions. If a reporting unit’s fair value does not exceed its carrying value as the balance sheet date, the Company would complete Step 2 of the evaluation by comparing the implied fair value of goodwill with the net asset value of the reporting unit. The Company would calculate the implied fair value by allocating the fair value of a reporting unit to all of its assets and liabilities as if the reporting unit had been acquired in a business combination and the fair value of the reporting unit was the price paid to acquire the unit. The financial statement carrying values of the Company’s franchise rights and other intangible assets were as follows (amounts in thousands):
Weighted Average Amortization Period
Gross Carrying Value
Accumulated Amortization
Net Carrying Value
Amortizing intangible assets:
Franchise rights
9.0 yrs
$
15,018
$
(396
)
$
14,622
Lease assets
12.5 yrs
2,843
(923
)
1,920
Other assets
4.6 yrs
490
(258
)
232
18,351
(1,577
)
16,774
Indefinite-lived intangible assets:
Franchise rights
32,200
-
32,200
Liquor licenses
1,633
-
1,633
Other assets
118
-
118
33,952
-
33,952
Total intangible assets
$
52,303
$
(1,577
)
$
50,726
Aggregate amortization expense for amortizing intangible assets was $277 thousand for the fiscal year 2017. Estimated amortization expense for the next five years is: $2.1 million in fiscal year 2018, $1.9 million in fiscal year 2019 and $1.7 million in fiscal years 2020, 2021 and 2022. The financial statement carrying values of the Company’s goodwill was as follows (amounts in thousands):
Gross Goodwill
Accumulated Goodwill Impairment Losses
Net Carrying Value of Goodwill
Balance as of December 25, 2016
$
34,851
$
(10,558
)
$
24,293
Balance as of December 31, 2017
$
47,080
$
(10,558
)
$
36,522</t>
  </si>
  <si>
    <t>Property and Equipment, Net</t>
  </si>
  <si>
    <t>Property Plant And Equipment [Abstract]</t>
  </si>
  <si>
    <t>Property and Equipment, net</t>
  </si>
  <si>
    <t>(8) Property and Equipment, net Property and equipment consists of the following (amounts in thousands):
December 31,
December 25,
2017
2016
Land
$
616
$
616
Building and building improvements
24,639
23,880
Equipment
39,725
36,741
Computer equipment
11,291
9,680
Furniture and fixtures
22,730
20,261
Leasehold improvements
150,688
130,345
Construction-in-progress
6,896
14,335
256,585
235,858
Less accumulated depreciation
(144,373
)
(132,817
)
$
112,212
$
103,041</t>
  </si>
  <si>
    <t>Long-term Debt</t>
  </si>
  <si>
    <t>Debt Disclosure [Abstract]</t>
  </si>
  <si>
    <t>(9) Long-term Debt Long-term debt consists of the following (amounts in thousands):
December 31,
December 25,
2017
2016
Senior Credit Facility:
Revolving credit facility
$
50,000
$
25,000
Less current maturities
—
—
$
50,000
$
25,000
As of December 31, 2017, the Company had $50.0 million of outstanding indebtedness under its senior credit facility with approximately $35.8 million of borrowings available, net of outstanding letters of credit of approximately $4.2 million. As of December 31, 2017, the weighted average interest rate on the Company’s outstanding debt was 2.9% and the weighted average interest rate on our outstanding letters of credit was 1.6%. In addition, the fee on the Company’s senior credit facility was 0.2%. On February 2, 2017, we entered into a credit agreement with Wells Fargo Bank, National Association as administrative agent, and certain other lenders (the Credit Agreement) governing a senior credit facility that replaced the prior credit facility. The Credit Agreement provides for a revolving credit facility of $90.0 million with a $5.0 million subfacility for swingline loans. Subject to the satisfaction of certain conditions and lender consent, the revolving credit facility may be increased up to a maximum of $150.0 million. The Credit Agreement has a maturity date of February 2, 2022. At our option, revolving loans may bear interest at (i) LIBOR, plus an applicable margin, (ii) the highest of (a) the rate publicly announced by Wells Fargo as its prime rate, (b) the average published federal funds rate in effect on such day plus 0.50% and (c) one month LIBOR plus 1.00%, plus an applicable margin. The applicable margin is based on our actual leverage ratio, ranging (a) from 1.50% to 2.25% above the applicable LIBOR rate or (b) at our option, from 0.50% to 1.25% above the applicable base rate. The Credit Agreement contains customary representations and affirmative and negative covenants (including limitations on indebtedness and liens) as well as financial covenants requiring a minimum fixed coverage charge ratio and limiting the Company’s consolidated leverage ratio. As of December 31, 2017, we were in compliance with all of the covenants in the Credit Agreement. The Credit Agree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be accelerated by lenders holding a majority of the commitments under the Credit Agreement and the lenders’ commitments may be terminated. The obligations under the Credit Agreement are guaranteed by certain of the Company’s subsidiaries (the Guarantors), and are secured by a lien on substantially all of the Company’s personal property assets other than any equity interest in current and future subsidiaries of the Company.</t>
  </si>
  <si>
    <t>Leases</t>
  </si>
  <si>
    <t>Leases [Abstract]</t>
  </si>
  <si>
    <t>(10) Leases At December 31, 2017, all of the Company-owned Ruth’s Chris Steak House restaurants operated in leased premises, with the exception of the restaurant in Ft. Lauderdale, FL, which is an owned property, and the restaurants in Anaheim, CA, Lake Mary, FL, Princeton, NJ and South Barrington, IL, which operate on leased land. The leases generally provide for minimum annual rental payments and are subject to escalations based, in some cases, upon increases in the Consumer Price Index, real estate taxes and other costs. In addition, certain leases contain contingent rental provisions based upon the sales at the underlying restaurants. Certain leases also provide for rent deferral during the initial term of such lease and/or scheduled minimum rent increases during the terms of the leases. For financial reporting purposes, rent expense is recorded on a straight-line basis over the life of the lease. Accordingly, included in liabilities in the accompanying consolidated balance sheets at December 31, 2017 and December 25, 2016 are accruals related to such rent deferrals and the pro rata portion of scheduled rent increases of approximately $22.0 million and $21.7 million, respectively, net of the current portion included in other current liabilities $1.8 million and $1.8 million, respectively. The Company also leases certain restaurant-related equipment under non-cancellable operating lease agreements with third parties, which are included with leased premises in future minimum annual rental commitments. Future minimum annual rental commitments under operating leases as of December 31, 2017 are as follows (in thousands):
Company Total
2018
$
24,658
2019
23,962
2020
22,372
2021
20,284
2022
19,130
Thereafter
145,480
$
255,886
Pursuant to the terms of the Agreement, upon closing of the sale of the Mitchell’s Restaurants, Landry’s assumed the lease obligations of the Mitchell’s Restaurants. However, the Company has guaranteed Landry’s lease obligations aggregating $29.4 million under seven of the leases. The Company did not record a financial accounting liability for the lease guarantees, because the likelihood of Landry’s defaulting on the lease agreements was deemed to be remote. Landry’s also indemnified the Company in the event of a default under any of the leases. The above table does not include potential lease obligations for the Mitchell’s Restaurants. Rental expense consists of the following and is included in restaurant operating expenses in the accompanying consolidated statements of income (in thousands):
Fiscal Year
2017
2016
2015
Minimum rentals
$
21,296
$
20,300
$
18,846
Contingent rentals
3,600
2,659
2,877
$
24,895
$
22,959
$
21,723</t>
  </si>
  <si>
    <t>Franchise Operations</t>
  </si>
  <si>
    <t>Franchisor Revenue [Abstract]</t>
  </si>
  <si>
    <t>(11) Franchise Operations The Company franchises Ruth’s Chris Steak House restaurants. The Company executes franchise agreements for each franchisee-owned restaurant, which sets out the terms of its arrangement with the franchisee. The franchise agreements typically require the franchisee to pay an initial, non-refundable fee and continuing fees based upon a percentage of sales. The Company collects ongoing royalties of 5% of sales at franchisee-owned restaurants plus a 1% advertising fee applied to national advertising expenditures. The Company is not required to perform any services for the ongoing royalties and thus these royalties are recognized when the royalties are due from the franchisee on a monthly basis. These ongoing royalties are reflected in the accompanying consolidated statements of income as franchise income. The 1% advertising fee is not recorded as revenue, but rather is recorded as a liability against which specified advertising and marketing costs are charged. The Company executes an area development agreement with franchisees that gives each franchisee exclusive rights to develop a specific number of restaurants within a specified area. The Company receives a development fee at the time that an area development agreement is executed. The development fee is recognized as revenue as franchisee-owned restaurants are opened. The Company also executes separate, site-specific franchise agreements for each restaurant developed by a franchisee under an area development agreement. The Company charges a site-specific fee at the time the franchise agreement is executed. This fee is related to construction assistance and consulting regarding operating procedures and purchasing. These services are performed prior to the restaurant opening. The Company recognizes the site-specific franchise fee when the related restaurant opens. The Company currently has 76 franchisee-owned Ruth’s Chris Steak House restaurants, including 21 international restaurants. Two new franchisee-owned restaurants opened in fiscal year 2017 including Chengdu, China in September and a Kauai, HI location in October. The Kauai, HI restaurant was acquired by the Company in December 2017. Two new franchisee-owned restaurants opened in fiscal year 2016 including Jakarta, Indonesia which opened in February and a second Greenville, SC location in October. Three new franchisee-owned restaurants opened in fiscal year 2015 including Ann Arbor, MI and Charleston, SC, which both opened in May, and one in San Antonio, TX in November.
Fiscal Year
2017
2016
2015
Franchise income:
Income from existing franchise locations
$
17,335
$
17,001
$
16,361
Opening and development fee income
210
300
300
Total franchise income:
$
17,545
$
17,301
$
16,661</t>
  </si>
  <si>
    <t>Commitments and Contingencies</t>
  </si>
  <si>
    <t>Commitments And Contingencies Disclosure [Abstract]</t>
  </si>
  <si>
    <t xml:space="preserve">(12)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 </t>
  </si>
  <si>
    <t>Shareholders' Equity</t>
  </si>
  <si>
    <t>Stockholders Equity Note [Abstract]</t>
  </si>
  <si>
    <t>Stockholders' Equity</t>
  </si>
  <si>
    <t>(13) Shareholders’ Equity The holders of the Company’s common stock are entitled to one vote per share on all matters to be voted on by the Company’s shareholders. In April 2016, the Company announced that its Board of Directors approved a new share repurchase program under which the Company was authorized to repurchase up to $60 million of outstanding common stock from time to time. During the fiscal year 2017, 719,442 shares were repurchased under this program at an aggregate cost of $14.5 million or an average cost of $20.21 per share. In October 2017, our Board of Directors approved a new share repurchase program authorizing the Company to repurchase up to $60 million of outstanding common stock from time to time. The new share repurchase program replaces the previous share repurchase program announced in April 2016, which has been terminated. During fiscal year 2017, 450,000 shares were purchased at an aggregate cost of $9.3 million or an average cost of $20.77 per share under this new program. All repurchased shares were retired and cancelled. As of December 31, 2017 The Company repurchased 1,169,442, 2,824,322 and 1,483,085 shares under all share repurchase programs during fiscal years 2017, 2016, and 2015, respectively. The Company’s Board of Directors declared the following dividends during the periods presented (amounts in thousands, except per share amounts):
Declaration Date
Dividend per Share
Record Date
Total Amount
Payment Date
Fiscal Year 2017
February 17, 2017
$
0.09
February 23, 2017
$
2,862
March 9, 2017
May 5, 2017
$
0.09
May 18, 2017
$
2,862
June 1, 2017
July 28, 2017
$
0.09
August 10, 2017
$
2,844
August 24, 2017
November 3, 2017
$
0.09
November 9, 2017
$
2,815
November 22, 2017
Fiscal Year 2016
February 12, 2016
$
0.07
February 25, 2016
$
2,350
March 10, 2016
April 28, 2016
$
0.07
May 12, 2016
$
2,338
May 26, 2016
July 29, 2016
$
0.07
August 11, 2016
$
2,282
August 25, 2016
October 28, 2016
$
0.07
November 10, 2016
$
2,226
November 23, 2016
Fiscal Year 2015
February 13, 2015
$
0.06
February 26, 2015
$
2,082
March 12, 2015
April 21, 2015
$
0.06
May 14, 2015
$
2,090
May 28, 2015
July 22, 2015
$
0.06
August 13, 2015
$
2,108
August 27, 2015
October 30, 2015
$
0.06
November 19, 2015
$
2,069
December 3, 2015 Subsequent to the end of fiscal year 2017, the Company’s Board of Directors declared a $0.11 per share cash dividend ($3.4 million in total) payable on March 22, 2018. Dividends are paid to holders of common stock and restricted stock.</t>
  </si>
  <si>
    <t>Employee Benefit Plan</t>
  </si>
  <si>
    <t>Compensation And Retirement Disclosure [Abstract]</t>
  </si>
  <si>
    <t xml:space="preserve">(14) Employee Benefit Plan In 2000, the Company established a 401(k) and Profit Sharing Plan. The Company may make matching contributions in an amount determined by the Board of Directors. In addition, the Company may contribute each period, at its discretion, an additional amount from profits. The Company matches the employees’ contributions at year end. Employees vest in the Company’s contributions based upon their years of service. The Company’s expenses relating to matching contributions were approximately $324 thousand, $318 thousand and $305 thousand for fiscal years 2017, 2016 and 2015, respectively. </t>
  </si>
  <si>
    <t>Incentive Stock Option Plans</t>
  </si>
  <si>
    <t>Disclosure Of Compensation Related Costs Sharebased Payments [Abstract]</t>
  </si>
  <si>
    <t>Incentive and Stock Option Plans</t>
  </si>
  <si>
    <t xml:space="preserve">(15) Incentive and Stock Option Plans As of December 26, 2016 (the first day of fiscal year 2017), the Company adopted ASU 2016-09, Compensation – Stock Compensation (Topic 718), which affects all entities that issue share-based compensation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refore, for the fiscal year 2017, the recognition of excess tax benefits and deficiencies were recognized as income tax benefits or expense on the consolidated statement of income and as an operating activity on the statement of cash flows. Prior to the Company’s adoption of ASU 2016-09, these tax benefits and deficiencies were recognized as additional paid-in capital on the balance sheet and as a financing activity on the statement of cash flows. 2005 Long-Term Equity Incentive Plan In connection with the initial public offering, the Company adopted the Ruth’s Chris Steak House, Inc. 2005 Long-Term Equity Incentive Plan (the 2005 Equity Incentive Plan), which allows the Company’s Board of Directors to grant stock options, restricted stock, restricted stock units, deferred stock units and other equity-based awards to directors, officers, key employees and other key individuals performing services for the Company. Initially, 2.4 million shares were authorized for issuance under the 2005 Equity Incentive Plan. The 2005 Equity Incentive Plan provides for granting of options to purchase shares of common stock at an exercise price not less than the fair value of the stock on the date of grant. Options are exercisable, and restricted stock vests, at various periods ranging from one to five years from date of grant. Effective May 22, 2008, the 2005 Equity Incentive Plan was amended, with stockholder approval, to increase the number of shares authorized for issuance under the plan by 1.5 million shares. The Amended and Restated 2005 Equity Incentive Plan was adopted on October 26, 2012, and the number of shares authorized for issuance under the Amended and Restated 2005 Long-Term Equity Incentive Plan was increased by 2.0 million shares at the 2013 annual meeting of stockholders. Under the Amended and Restated 2005 Equity Incentive Plan there are 1.2 million shares of restricted stock issued and common stock issuable upon exercise of currently outstanding options at December 31, 2017, and 1.8 million shares available for future grants. During fiscal year 2015, the Company issued 893,662 shares of restricted stock to certain employees and executive officers from available shares under the Amended and Restated 2005 Equity Incentive Plan. The shares were issued with a grant date fair market value equal to the closing price of the stock on the date of the grants. Of the 893,662 shares of restricted stock issued during 2015, 54,095 shares vest on the second anniversary of the grant date, 214,567 shares vest one-third on each of the three anniversary dates following the grant, 300,000 shares vest at 25% annually with the first vesting date occurring on the anniversary date in 2017 and ending on the anniversary date in 2020 and 325,000 shares vest at 25% annually with the first vesting date occurring on the anniversary date in 2018 and ending on the anniversary date in 2021. During fiscal year 2016, the Company issued 376,423 shares of restricted stock to certain employees and executive officers from available shares under the Amended and Restated 2005 Equity Incentive Plan. The shares were issued with a grant date fair market value equal to the closing price of the stock on the date of the grants. Of the 376,423 shares of restricted stock issued during 2016, 95,792 shares vest on the second anniversary of the grant date, 135,631 shares vest one-third on each of the three anniversary dates following the grant date, 45,000 shares will vest on the third anniversary date of the grant date and 100,000 shares will vest at 50% annually with the first vesting date occurring on the anniversary date in 2018 and ending on the anniversary date in 2019. During fiscal year 2017, the Company issued 251,512 shares of restricted stock to certain employees and executive officers from available shares under the Amended and Restated 2005 Equity Incentive Plan. The shares were issued with a grant date fair market value equal to the closing price of the stock on the date of the grants. Of the 251,512 shares of restricted stock issued during 2017, 96,853 shares will vest on the second anniversary of the grant date, 114,659 shares will vest one-third on each of the three anniversary dates following the grant date and 40,000 shares will vest at 25% annually with the first vesting date occurring on the anniversary date in 2020 and ending on the anniversary date in 2023. The Company recorded $6.8 million, $5.8 million and $4.1 million in total stock option and restricted stock compensation expense during fiscal years 2017, 2016, and 2015, respectively that was classified primarily as general and administrative costs. The Company recognized $225 thousand, $378 thousand and $743 thousand in income tax benefit related to stock-based compensation plans during fiscal years 2017, 2016, and 2015, respectively. A summary of the status of non-vested restricted stock as of December 31, 2017 and changes during fiscal year 2017 is presented below.
2017
Shares
Weighted-Average Grant-Date Fair Value Per Share
Non-vested shares at beginning of year
1,245,836
$
15.93
Granted
251,512
18.92
Vested
(291,031
)
15.47
Forfeited
(21,688
)
15.59
Non-vested shares at end of year
1,184,629
$
16.69
As of December 31, 2017, there was $11.2 million of total unrecognized compensation cost related to 1,184,629 shares of non-vested restricted stock. This cost is expected to be recognized over a weighted-average period of approximately 2.69 years. The total grant date fair value of restricted stock vested in fiscal years 2017, 2016, and 2015 was $4.5 million, $3.6 million and $2.8 million, respectively. The following table summarizes stock option activity for fiscal year 2017:
2017
Shares
Weighted-Average Exercise Price
Weighted-Average Remaining Contractual Term
Aggregate Intrinsic Value ($000's)
Outstanding at beginning of year
124,154
$
12.50
Granted
—
—
Exercised
(82,164
)
11.70
Forfeited
(26,400
)
20.43
Outstanding at end of year
15,590
$
3.28
1.39
$
286,386
Options exercisable at year end
15,590
$
3.28
1.39
$
286,386
As of December 31, 2017, there was no unrecognized compensation cost related to non-vested stock options. The total intrinsic value of options exercised in fiscal years 2017, 2016, and 2015 was $681 thousand, $444 thousand and $863 thousand, respectively. During fiscal years 2017, 2016, and 2015, the Company received $945 thousand, $219 thousand and $250 thousand, respectively, in cash related to the exercise of options. The exercise of shares were fulfilled from shares reserved for issuance under the Amended and Restated 2005 Equity Incentive Plan and resulted in an increase in issued shares outstanding. </t>
  </si>
  <si>
    <t>Income Taxes</t>
  </si>
  <si>
    <t>Income Tax Disclosure [Abstract]</t>
  </si>
  <si>
    <t xml:space="preserve">(16) Income Taxes Total income tax expense (benefit) for fiscal years 2017, 2016, and 2015 was (in thousands):
2017
2016
2015
Income from continuing operations
$
15,669
$
15,660
$
14,168
Loss from discontinued operations
(68
)
(186
)
(869
)
Total consolidated income tax expense
$
15,601
$
15,474
$
13,299
Income tax expense from continuing operations consists of the following:
Current
Deferred
Total
Year ended December 31, 2017
U.S. Federal
$
8,431
$
4,557
$
12,988
State
1,916
422
2,338
Foreign
343
—
343
$
10,690
$
4,979
$
15,669
Year ended December 25, 2016
U.S. Federal
$
3,987
$
8,165
$
12,152
State
1,951
1,231
3,182
Foreign
326
—
326
$
6,264
$
9,396
$
15,660
Year ended December 27, 2015
U.S. Federal
$
14,692
$
(3,445
)
$
11,247
State
2,697
(120
)
2,577
Foreign
344
—
344
$
17,733
$
(3,565
)
$
14,168
Income tax expense differs from amounts computed by applying the federal statutory income tax rate to income from continuing operations before income taxes as follows (in thousands):
2017
2016
2015
Income tax expense at statutory rates
$
16,070
$
16,245
$
15,517
Increase (decrease) in income taxes resulting from:
State income taxes, net of federal benefit
1,316
2,193
1,787
Federal FICA tip credit net benefit
(3,324
)
(3,179
)
(3,124
)
Impact of the 2017 Tax Act
1,086
—
—
Other
521
401
(12
)
$
15,669
$
15,660
$
14,168
Effective tax rate
34.1
%
33.7
%
32.0
% The Tax Cuts and Jobs Act (the “2017 Tax Act”) was signed into law on December 22, 2017. The 2017 Tax Act significantly revises existing U.S. tax law, and includes many changes that impact the Company, most notably a reduction of the statutory corporate tax rate from 35% to 21%, and the curtailment or elimination of certain deductions. The Company recorded income tax expense of $1.1 million related to the remeasurement of its net deferred tax assets, resulting from the permanent reduction of the U.S. statutory corporate tax rate from 35% to 21%. The SEC has issued Staff Accounting Bulletin (“SAB”) No. 118 which permits registrants to record provisional amounts related to the 2017 Tax Act to the extent that the information needed to account for the income tax impacts of the legislation is not available, has not been prepared, or has not been analyzed in sufficient detail. In recognizing the income tax effects of the 2017 Tax Act, the Company has not identified items it considers to be provisional, for which relief under SAB No. 118 would be sought. The remeasurement of the Company’s net deferred tax assets incorporates assumptions based upon the Company’s current interpretation of the 2017 Tax Act, particularly as it relates to the future deductibility of executive compensation items. As such, these assumptions may change as clarification and guidance is provided by the appropriate taxing authorities. The Company utilizes the federal FICA tip credit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The Other line in the effective tax rate schedule above primarily represents non-deductible compensation in fiscal years 2017 and 2016. Income taxes applicable to discontinued operations are comprised of (a) taxes calculated at the composite federal and state statutory tax rate times the pre-tax loss plus (b) the FICA tip credit benefit attributable to the restaurant sales of the Mitchell’s Restaurants. A reconciliation of the U.S. statutory tax rate to the effective tax rate applicable to discontinued operations for fiscal years 2016, 2015 and 2014 follows (in thousands):
2017
2016
2015
Income tax benefit at statutory rates
$
(62
)
$
(167
)
$
(361
)
Increase (decrease) in income taxes resulting from:
State income taxes at state statutory rate, net of federal impact
(6
)
(19
)
(411
)
Other, primarily federal FICA tip credit net benefit
—
—
(97
)
$
(68
)
$
(186
)
$
(869
)
Effective tax rate
38.6
%
39.0
%
84.3
% The tax effects of temporary differences that give rise to significant portions of the deferred tax assets are presented below (in thousands):
2017
2016
Deferred tax assets:
Accounts payable and accrued expenses
$
6,887
$
8,699
Deferred rent
5,790
8,953
Net state operating loss carryforwards
3,152
2,317
Tax credit carryforwards
507
1,889
Property and equipment
539
4,080
Other
140
199
Total gross deferred tax assets
17,015
26,137
Less valuation allowance
(1,389
)
(762
)
Net deferred tax assets
15,626
25,375
Deferred tax liabilities:
Intangible assets
(10,679
)
(15,451
)
Total gross deferred tax liabilities
(10,679
)
(15,451
)
Net deferred tax assets
$
4,947
$
9,92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Gross deferred assets were reduced by a valuation allowance of $1.4 million and $762 thousand in 2017 and 2016, respectively, related to certain state net operating loss and state tax credit carryforwards that are not likely to be offset by future state taxable income. Based upon the level of historical taxable income and projections for future taxable income over the periods in which the deferred tax assets are deductible, management believes it is more likely than not that the Company will realize the benefits of the net deferred tax assets. As of December 31, 2017, the Company has state net operating loss carry-forwards of $61.6 million and state tax credit carry-forwards of $642 thousand, which are available to offset federal and state taxable income with the last of such benefit expiring in 2037 . As of December 31, 2017, the Company’s gross unrecognized tax benefits totaled approximately $666 thousand, of which $526 thousand, if recognized, would impact the effective tax rate. The Company does not anticipate there will be any material changes in the unrecognized tax benefits within the next 12 months. Our continuing practice is to recognize interest and penalties related to uncertain tax positions in income tax expense. A reconciliation of the beginning and ending amount of unrecognized tax benefits follows (amounts in thousands):
Unrecognized tax benefits balance at December 25, 2016
$
579
Gross increases for tax positions of prior years
345
Reductions due to settlements with taxing authorities
(217
)
Reductions to tax positions due to statute expiration
(41
)
Unrecognized tax benefits balance at December 31, 2017
$
666
The Company files consolidated and separate income tax returns in the United States Federal jurisdiction and many state jurisdictions. With few exceptions, the Company is no longer subject to U.S. Federal or state and local income tax examinations for fiscal years before 2013. </t>
  </si>
  <si>
    <t>Earnings Per Share</t>
  </si>
  <si>
    <t>Earnings Per Share [Abstract]</t>
  </si>
  <si>
    <t>(17)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 The following table sets forth the computation of basic earnings per common share (amounts in thousands, except share and per share data):
Fiscal Year
2017
2016
2015
Income from continuing operations
$
30,245
$
30,755
$
30,166
Loss from discontinued operations, net of income taxes
(108
)
(290
)
(162
)
Net income
$
30,137
$
30,465
$
30,004
Shares:
Weighted average number of common shares outstanding - basic
30,346,999
31,670,189
34,018,582
Basic earnings (loss) per common share:
Continuing operations
$
1.00
$
0.97
$
0.88
Discontinued operations
(0.01
)
(0.01
)
—
Basic earnings per common share
$
0.99
$
0.96
$
0.88
Diluted earnings (loss) per share for fiscal years 2017, 2016 and 2015 excludes 685 stock options and restricted shares at a weighted-average price of $21.60, 22,349 stock options and restricted shares at a weighted-average price of $19.04 and 46,117 stock options and restricted shares at a weighted-average price of $18.84, respectively, which were outstanding during the periods but were anti-dilutive. The following table sets forth the computation of diluted earnings per share (amounts in thousands, except share and per share data):
Fiscal Year
2017
2016
2015
Income from continuing operations
$
30,245
$
30,755
$
30,166
Loss from discontinued operations, net of income taxes
(108
)
(290
)
(162
)
Net income
$
30,137
$
30,465
$
30,004
Shares:
Weighted average number of common shares outstanding - basic
30,346,999
31,670,189
34,018,582
Dilutive shares
569,365
438,776
415,825
Weighted average number of common shares outstanding - diluted
30,916,364
32,108,965
34,434,407
Diluted earnings (loss) per common share:
Continuing operations
$
0.98
$
0.96
$
0.87
Discontinued operations
(0.01
)
(0.01
)
—
Diluted earnings per common share
$
0.97
$
0.95
$
0.87</t>
  </si>
  <si>
    <t>Segment Information</t>
  </si>
  <si>
    <t>Segment Reporting [Abstract]</t>
  </si>
  <si>
    <t>(18) Segment Information The Company has two reportable segments – the Company-owned steakhouse segment and the franchise operations segment. Previously reported segment information has been revised to exclude the Mitchell’s Restaurants.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December 31, 2017, (i) the Company-owned steakhouse restaurant segment included 77 Ruth’s Chris Steak House restaurants and two Ruth’s Chris Steak House restaurant operating under a management agreement and (ii) the franchise operations segment included 76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segments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Fiscal Year
2017
2016
2015
(dollar amounts in thousands)
Revenues:
Company-owned steakhouse restaurants
$
394,359
$
366,054
$
354,398
Franchise operations
17,545
17,301
16,661
Unallocated other revenue and revenue discounts
2,919
2,592
2,374
Total revenues
$
414,823
$
385,947
$
373,433
Segment profits:
Company-owned steakhouse restaurants
$
92,554
$
85,980
$
80,450
Franchise operations
17,545
17,301
16,661
Total segment profit
110,099
103,281
97,111
Unallocated operating income
2,919
2,592
2,374
Marketing and advertising expenses
(12,724
)
(11,406
)
(10,925
)
General and administrative costs
(32,700
)
(31,488
)
(30,242
)
Depreciation and amortization expenses
(14,995
)
(13,434
)
(12,520
)
Pre-opening costs
(2,013
)
(1,986
)
(1,032
)
Loss on impairment
(3,904
)
—
—
Interest expense, net
(821
)
(1,154
)
(790
)
Other income
53
10
358
Income from continuing operations before income tax expense
$
45,914
$
46,415
$
44,334
Capital expenditures:
Company-owned steakhouse restaurants
$
20,363
$
24,991
$
18,934
Corporate assets
892
1,220
1,133
Mitchell's Restaurants
—
—
225
Total capital expenditures
$
21,255
$
26,211
$
20,292
Fiscal Year
December 31,
December 25,
December 27,
2017
2016
2015
(dollar amounts in thousands)
Total assets:
Company-owned steakhouse restaurants
$
223,354
$
185,820
$
168,766
Franchise operations
3,021
2,707
2,444
Corporate assets - unallocated
10,774
9,021
7,828
Deferred income taxes - unallocated
4,947
9,924
19,309
Mitchell's Restaurants
—
—
250
Total assets
$
242,096
$
207,472
$
198,597</t>
  </si>
  <si>
    <t>Supplemental Consolidated Financial Statement Information</t>
  </si>
  <si>
    <t>Disclosure Text Block Supplement [Abstract]</t>
  </si>
  <si>
    <t>(19) Supplemental Consolidated Financial Statement Information
(a)
Accounts Receivable, net Accounts receivable, net consists of the following (amounts in thousands):
December 31,
December 25,
2017
2016
Bank credit card receivables
$
10,263
$
10,992
Landlord contributions
246
704
Franchise fees
2,823
2,456
Trade
724
463
Insurance receivable
46
446
Receivable from gift card issuances
7,051
4,743
Other
834
1,715
Allowance for doubtful accounts
(361
)
(729
)
$
21,626
$
20,790
(b) Other Assets Other assets consist of the following (amounts in thousands):
December 31,
December 25,
2017
2016
Deposits
$
306
$
611
Deferred financing costs, net
338
60
Other
—
28
$
644
$
699</t>
  </si>
  <si>
    <t>Quarterly Financial Data (Unaudited)</t>
  </si>
  <si>
    <t>Quarterly Financial Information Disclosure [Abstract]</t>
  </si>
  <si>
    <t>(20) Quarterly Financial Data (Unaudited) Summarized unaudited quarterly financial data (amounts in thousands, except per share information):
Quarter Ended
March 26,
June 25,
September 24,
December 31,
2017
2017
2017
2017
Total
Total revenues
$
105,538
$
100,015
$
85,167
$
124,103
$
414,823
Cost and expenses
(89,293
)
(88,470
)
(82,180
)
(104,293
)
(364,237
)
Loss on impairment
-
-
-
(3,904
)
(3,904
)
Operating income
16,245
11,545
2,987
15,906
46,682
Interest expense, net
(179
)
(144
)
(197
)
(300
)
(821
)
Other
24
14
(6
)
19
53
Income from continuing operations before income tax expense
16,090
11,415
2,784
15,625
45,914
Income tax expense
5,005
3,611
1,017
6,036
15,669
Income from continuing operations
11,085
7,804
1,767
9,589
30,245
Discontinued operations, net of income tax
(37
)
7
(71
)
(8
)
(108
)
Net income (loss)
$
11,048
$
7,811
$
1,696
$
9,581
$
30,137
Basic earnings per share:
Continuing operations
$
0.36
$
0.26
$
0.06
$
0.32
$
1.00
Discontinued operations
—
—
—
—
(0.01
)
Basic earnings per share
$
0.36
$
0.26
$
0.06
$
0.32
$
0.99
Diluted earnings per share:
Continuing operations
$
0.35
$
0.25
$
0.06
$
0.31
$
0.98
Discontinued operations
—
—
(0.01
)
—
(0.01
)
Diluted earnings per share
$
0.35
$
0.25
$
0.05
$
0.31
$
0.97
Dividends declared per common share
$
0.09
$
0.09
$
0.09
$
0.09
$
0.36
Quarter Ended
March 27,
June 26,
September 25,
December 25,
2016
2016
2016
2016
Total
Total revenues
$
101,890
$
92,654
$
83,774
$
107,629
$
385,947
Cost and expenses
(85,456
)
(82,193
)
(78,173
)
(92,566
)
(338,388
)
Operating income
16,434
10,461
5,601
15,063
47,559
Interest expense, net
(213
)
(253
)
(333
)
(355
)
(1,154
)
Other
7
144
(92
)
(50
)
10
Income from continuing operations before income tax expense
16,228
10,352
5,176
14,658
46,415
Income tax expense
5,346
3,396
1,668
5,250
15,660
Income from continuing operations
10,882
6,956
3,508
9,408
30,755
Discontinued operations, net of income tax
(120
)
(48
)
75
(197
)
(290
)
Net income
$
10,762
$
6,908
$
3,583
$
9,211
$
30,465
Basic earnings per share:
Continuing operations
$
0.33
$
0.22
$
0.11
$
0.31
$
0.97
Discontinued operations
—
—
—
(0.01
)
(0.01
)
Basic earnings per share
$
0.33
$
0.22
$
0.11
$
0.30
$
0.96
Diluted earnings per share:
Continuing operations
$
0.33
$
0.21
$
0.11
$
0.31
$
0.96
Discontinued operations
—
—
—
(0.01
)
(0.01
)
Diluted earnings per share
$
0.33
$
0.21
$
0.11
$
0.30
$
0.95
Dividends declared per common share
$
0.07
$
0.07
$
0.07
$
0.07
$
0.28</t>
  </si>
  <si>
    <t>Summary of Significant Accounting Policies (Policies)</t>
  </si>
  <si>
    <t>Basis of Presentation</t>
  </si>
  <si>
    <t>(a) Basis of Presentation The Company utilizes a 52- or 53-week reporting period ending on the last Sunday of December. The period ended December 31, 2017 had a 53-week reporting period. The periods ended December 25, 2016 (fiscal year 2016) and December 27, 2015 (fiscal year 2015) each had a 52-week reporting period. The consolidated financial statements are prepared in conformity with U.S. generally accepted accounting principles and include the financial statements of Ruth’s Hospitality Group, Inc. and its wholly owned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ertain prior year amounts have been reclassified to conform to the current year presentation. Most significantly, the results of the Mitchell’s Restaurants have been reclassified as a discontinued operation.</t>
  </si>
  <si>
    <t>Recent Accounting Pronouncements</t>
  </si>
  <si>
    <t>(b) Recent Accounting Pronouncement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and will replace most existing revenue recognition guidance in U.S. generally accepted accounting principles when it becomes effective. The new standard is effective for interim and annual periods in fiscal years beginning after December 15, 2017, which will require the Company to adopt these provisions in the first quarter of fiscal 2018. The standard permits the use of either the retrospective or cumulative effect transition method and is expected to impact the Company’s recognition of revenue related to franchise development and site specific fees. The Company currently recognizes franchise development and site specific fees when new franchisee-owned restaurants open. Under ASU 2014-09, development and site specific fees will be recognized over the life of the applicable franchise agreements. The Company expects that the most significant change relates to an increase of approximately $3.0 million to $4.0 million to the deferred revenue liability on the consolidated balance sheet for previously recognized franchise development and site specific fees that will be recognized over the life of the applicable franchise agreements under the new standard. In addition, ASU 2014-09 is expected to impact the classification of advertising contributions from franchisees. The Company currently records advertising contributions from franchisees as a liability against which specified advertising and marketing costs are charged. Under the new standard, advertising contributions from franchisees will be classified as franchise income on the consolidated statements of income. The Company recognized advertising contributions from franchisees totaling $1.5 million, $1.3 million and $1.4 million during fiscal years 2017, 2016 and 2015, respectively, as a reduction to marketing and advertising expense on the consolidated statements of income. The Company is evaluating other potential effects that ASU 2014-09 will have on its consolidated financial statements and related disclosures. The Company is also evaluating whether certain discounts recognized on the sale of gift cards, historically recognized as marketing expense, may potentially be reclassified as a reduction in revenue on the income statement. The Company intends to adopt ASU 2014-09 using the modified retrospective transition method, which involves recording a cumulative adjustment for the impact of transitioning to the new guidance on the transition date.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the Company to adopt these provisions in the first quarter of fiscal year 2019 using a modified retrospective approach. The Company’s restaurants operate under facility lease agreements that provide for material future lease payments (see Note 10). The restaurant facility leases comprise the majority of the Company’s material lease agreements. The Company is currently evaluating the effect of the standard on its ongoing financial reporting, but expects that the adoption of ASU 2016-02 will have a material effect on its consolidated financial statements. The Company expects that the most significant changes relate to 1) the recognition of new right-of–use assets and lease liabilities on the consolidated balance sheet for restaurant facility operating leases; and 2) the derecognition of existing lease liabilities on the consolidated balance sheet related to scheduled rent increases. In August 2016 the FASB issued ASU 2016-15, Statement of Cash Flows: Classification of Certain Cash Receipts and Cash Payments (Topic 230). This update was issued to standardize how certain transactions are classified on the statement of cash flows. This update is effective for fiscal years beginning after December 15, 2017. Early adoption is permitted. The adoption of ASU 2016-15 is not expected to have a significant impact of the Company’s ongoing financial reporting.</t>
  </si>
  <si>
    <t>Contingencies</t>
  </si>
  <si>
    <t xml:space="preserve">(c) Contingencies The Company recognizes liabilities for contingencies when there is an exposure that indicates it is both probable that an asset has been impaired or that a liability has been incurred and that the amount of impairment or loss can be reasonably estimated. </t>
  </si>
  <si>
    <t>Cash Equivalents</t>
  </si>
  <si>
    <t>(d) Cash Equivalents For purposes of the consolidated financial statements, the Company considers all highly liquid investments purchased with an original maturity of three months or less to be cash equivalents.</t>
  </si>
  <si>
    <t>Accounts Receivable</t>
  </si>
  <si>
    <t xml:space="preserve">(e) Accounts Receivable Accounts receivable consists primarily of bank credit cards receivable, landlord contributions, franchise royalty payments receivable, receivables from gift card sales, banquet billings receivable and other miscellaneous receivables. </t>
  </si>
  <si>
    <t>Allowance for Doubtful Accounts</t>
  </si>
  <si>
    <t xml:space="preserve">(f) Allowance for Doubtful Accounts The Company performs a specific review of account balances and applies historical collection experience to the various aging categories of receivable balances in establishing an allowance. </t>
  </si>
  <si>
    <t xml:space="preserve">(g) Inventories Inventories consist of food, beverages and supplies and are stated at the lower of cost or market. Cost is determined using the first-in, first-out method. </t>
  </si>
  <si>
    <t xml:space="preserve">(h)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t>
  </si>
  <si>
    <t>Goodwill and Franchise Rights</t>
  </si>
  <si>
    <t xml:space="preserve">(i) Goodwill and Franchise Rights Goodwill acquired in a business combination that is determined to have an indefinite useful life is not amortized, but reviewed for impairment at least annually in accordance with the provisions of FASB Accounting Standards Committee (ASC) Topic 350, Intangibles-Goodwill and Other. In accordance with ASU 2017-04, Simplifying the Test for Goodwill Impairment (Topic 350), goodwill is reviewed annually for impairment on a reporting unit basis and more frequently if events and circumstances indicate that the asset might be impaired. For purposes of testing goodwill impairment, a reporting unit is defined as a group of restaurants with similar economic characteristics. An impairment loss is recognized to the extent that the financial statement carrying amount exceeds the asset’s fair value. Franchise rights acquired prior to 2008 in a purchase business combination that are determined to have an indefinite useful life are not amortized, but are reviewed for impairment at least annually on a reporting unit basis, which is defined as a group of reacquired restaurants, and more frequently if events and circumstances indicate that the asset might be impaired. The Company allows and expects franchisees to renew agreements indefinitely ensuring consistent cash flows. As a result, franchise rights acquired prior to 2008 are determined to have indefinite useful lives. An impairment loss is recognized to the extent that the carrying amount exceeds the asset’s fair value. Franchise rights acquired after 2007 are no longer considered to have indefinite useful lives and are amortized in accordance with FASB ASC Topic 350. </t>
  </si>
  <si>
    <t>Impairment or Disposal of Long-Lived Assets</t>
  </si>
  <si>
    <t xml:space="preserve">(j) Impairment or Disposal of Long-Lived Assets In accordance with FASB ASC Topic 360-10, Property, Plant and Equipment—Impairment or Disposal of Long-Lived Assets, (Topic 360-10), long lived assets, such as property and equipment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Additionally, at the date we cease using a property under an operating lease, we record a liability under FASB ASC Topic 420, Exit and Disposal Cost Obligations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line within our consolidated statements of income as the original impairment. </t>
  </si>
  <si>
    <t>Deferred Financing Costs</t>
  </si>
  <si>
    <t xml:space="preserve">(k) Deferred Financing Costs Deferred financing costs represent fees paid in connection with obtaining bank and other long-term financing. The Company paid $413 thousand in financing costs in fiscal year 2017 and no financing costs during fiscal years 2016 and 2015. The Company amortizes deferred financing costs using a method that approximates the effective interest method over the term of the related financing. Amortization of deferred financing costs was $119 thousand in fiscal year 2017 and $421 thousand in each of the fiscal years 2016 and 2015 and is included in interest expense on the consolidated statements of income. </t>
  </si>
  <si>
    <t>Revenues</t>
  </si>
  <si>
    <t xml:space="preserve">(l) Revenues Revenues are derived principally from food and beverage sales. The Company does not rely on any major customers as a source of revenue. Revenue from restaurant sales is recognized when food and beverage products are sold. Restaurant sales are presented net of sales taxes and discounts. Gratuities remitted by customers for the benefit of restaurant staff are not included in either revenues or operating expenses. Deferred revenue primarily represents the Company’s liability for gift cards that have been sold but not yet redeemed. When the gift cards are redeemed, the Company recognizes restaurant sales and reduces the deferred revenue liability. Company issued gift cards redeemed at franchisee-owned restaurants reduce the deferred revenue liability but do not result in Company restaurant sales. Gift card transactions involving franchisees are settled on a monthly basis through the Company’s third party gift card provider. The expected redemption value of gift cards represents the full value of all gift cards issued less the amount the Company has recognized as other operating income for gift cards that are not expected to be redeemed. The Company’s accounting method for recognizing breakage revenue is the redemption method. Under the redemption method, breakage revenue is recognized and the gift card liability is derecognized for unredeemed gift cards in proportion to actual gift card redemptions based on historical breakage rates. Gift card breakage revenue is classified as a component of other operating income. The Company recognized gift card breakage revenue of $2.9 million, $2.6 million and $2.4 million in fiscal years 2017, 2016 and 2015, respectively. </t>
  </si>
  <si>
    <t>International Revenues</t>
  </si>
  <si>
    <t xml:space="preserve">(m) International Revenues The Company currently has 21 international franchisee-owned restaurants in Aruba, Canada, China, Indonesia, Japan, Mexico, Panama, Puerto Rico, Singapore, Taiwan and the United Arab Emirates. In accordance with its franchise agreements relating to these international restaurants, the Company receives royalty revenue from these franchisees in U.S. dollars. Franchise fee revenues from international restaurants were $2.9 million, $2.9 million and $3.0 million in fiscal years 2017, 2016 and 2015, respectively. </t>
  </si>
  <si>
    <t>Rent</t>
  </si>
  <si>
    <t xml:space="preserve">(n) Rent 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deferred rent. 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t>
  </si>
  <si>
    <t>Marketing and Advertising</t>
  </si>
  <si>
    <t xml:space="preserve">(o) Marketing and Advertising Marketing and advertising expenses in the accompanying consolidated statements of income include advertising expenses of $6.7 million, $6.6 million and $6.5 million in fiscal years 2017, 2016 and 2015, respectively. Advertising costs are expensed as incurred. </t>
  </si>
  <si>
    <t>Insurance Liability</t>
  </si>
  <si>
    <t xml:space="preserve">(p)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t>
  </si>
  <si>
    <t>Stock-Based Compensation</t>
  </si>
  <si>
    <t xml:space="preserve">(q) Stock-Based Compensation The Company recognizes stock-based compensation in accordance with FASB ASC Topic 718,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Company does not estimate forfeitures when recognizing compensation expense. Forfeitures are accounted for as they occur. </t>
  </si>
  <si>
    <t>Pre-Opening Costs</t>
  </si>
  <si>
    <t xml:space="preserve">(r) Pre-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t>
  </si>
  <si>
    <t xml:space="preserv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 </t>
  </si>
  <si>
    <t>(t)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t>
  </si>
  <si>
    <t>The Company, Organization and Description of Business (Tables)</t>
  </si>
  <si>
    <t>Summary of Restaurants</t>
  </si>
  <si>
    <t xml:space="preserve">14 Weeks Ending
53 Weeks Ending
December 31, 2017
December 31, 2017
Ruth's Chris Steak House
Company
Franchised
Managed
Total
Company
Franchised
Managed
Total
Beginning of period
70
81
2
153
68
81
1
150
Acquired
6
0
0
6
6
0
0
6
Sold
0
6
0
6
0
6
0
6
New
1
1
0
2
3
2
1
6
Closed
0
0
0
0
0
1
0
1
End of period
77
76
2
155
77
76
2
155
% of total
50
%
49
%
1
%
100
%
50
%
49
%
1
%
100
% </t>
  </si>
  <si>
    <t>Hawaii Acquisition (Tables)</t>
  </si>
  <si>
    <t>Preliminary Allocation of Purchase Price</t>
  </si>
  <si>
    <t>The preliminary allocation of the purchase price is as follows:
Balances at
December 12, 2017
Current assets
$
755
Property and equipment
7,355
Goodwill
12,229
Franchise rights
14,800
Other intangibles
230
Other assets
843
Total assets acquired
$
36,212
Current liabilities
84
Other liabilities
750
Total liabilities assumed
$
834
Net assets acquired
$
35,378</t>
  </si>
  <si>
    <t>Discontinued Operations (Tables)</t>
  </si>
  <si>
    <t>Disposal Groups, Including Discontinued Operations</t>
  </si>
  <si>
    <t xml:space="preserve">Loss from discontinued operations, net of tax benefit is comprised of the following (in thousands):
Fiscal Year
2017
2016
2015
Revenues
Mitchell's Restaurants
$
—
$
—
$
4,343
Other Restaurants
—
—
(3
)
Total revenues
—
—
4,340
Costs and expenses
Recurring costs and expenses
Mitchell's Restaurants
250
(351
)
5,196
Other Restaurants
(74
)
827
175
Total costs and expenses
176
476
5,371
Loss before income taxes
(176
)
(476
)
(1,031
)
Income tax benefit
(68
)
(186
)
(869
)
Loss from discontinued operations, net of income taxes
$
(108
)
$
(290
)
$
(162
) </t>
  </si>
  <si>
    <t>Fair Value Measurements (Tables)</t>
  </si>
  <si>
    <t>Non-financial Assets Measured at Fair Value on Non-recurring Basis</t>
  </si>
  <si>
    <t>The Company’s non-financial assets measured at fair value on a non-recurring basis as of December 31, 2017 were as follows:
Fair Value as of December 31, 2017
Significant Other Observable Inputs (Level 2)
Significant Unobservable Inputs (Level 3)
Total Losses on Impairment
Long-lived assets held for sale
$
—
$
—
$
—
$
3,904</t>
  </si>
  <si>
    <t>Franchise Rights and Goodwill (Tables)</t>
  </si>
  <si>
    <t>Carrying Values of Franchise Rights and Other Intangible Assets</t>
  </si>
  <si>
    <t>The financial statement carrying values of the Company’s franchise rights and other intangible assets were as follows (amounts in thousands):
Weighted Average Amortization Period
Gross Carrying Value
Accumulated Amortization
Net Carrying Value
Amortizing intangible assets:
Franchise rights
9.0 yrs
$
15,018
$
(396
)
$
14,622
Lease assets
12.5 yrs
2,843
(923
)
1,920
Other assets
4.6 yrs
490
(258
)
232
18,351
(1,577
)
16,774
Indefinite-lived intangible assets:
Franchise rights
32,200
-
32,200
Liquor licenses
1,633
-
1,633
Other assets
118
-
118
33,952
-
33,952
Total intangible assets
$
52,303
$
(1,577
)
$
50,726</t>
  </si>
  <si>
    <t>Carrying Values of Goodwill</t>
  </si>
  <si>
    <t>The financial statement carrying values of the Company’s goodwill was as follows (amounts in thousands):
Gross Goodwill
Accumulated Goodwill Impairment Losses
Net Carrying Value of Goodwill
Balance as of December 25, 2016
$
34,851
$
(10,558
)
$
24,293
Balance as of December 31, 2017
$
47,080
$
(10,558
)
$
36,522</t>
  </si>
  <si>
    <t>Property and Equipment, Net (Tables)</t>
  </si>
  <si>
    <t>Summary of Property and Equipment</t>
  </si>
  <si>
    <t>Property and equipment consists of the following (amounts in thousands):
December 31,
December 25,
2017
2016
Land
$
616
$
616
Building and building improvements
24,639
23,880
Equipment
39,725
36,741
Computer equipment
11,291
9,680
Furniture and fixtures
22,730
20,261
Leasehold improvements
150,688
130,345
Construction-in-progress
6,896
14,335
256,585
235,858
Less accumulated depreciation
(144,373
)
(132,817
)
$
112,212
$
103,041</t>
  </si>
  <si>
    <t>Long-term Debt (Tables)</t>
  </si>
  <si>
    <t>Schedule of Long-term Debt Instruments</t>
  </si>
  <si>
    <t>Long-term debt consists of the following (amounts in thousands):
December 31,
December 25,
2017
2016
Senior Credit Facility:
Revolving credit facility
$
50,000
$
25,000
Less current maturities
—
—
$
50,000
$
25,000</t>
  </si>
  <si>
    <t>Leases (Tables)</t>
  </si>
  <si>
    <t>Future Minimum Lease Payments</t>
  </si>
  <si>
    <t>Company Total
2018
$
24,658
2019
23,962
2020
22,372
2021
20,284
2022
19,130
Thereafter
145,480
$
255,886</t>
  </si>
  <si>
    <t>Summary of Rent Expense</t>
  </si>
  <si>
    <t>Fiscal Year
2017
2016
2015
Minimum rentals
$
21,296
$
20,300
$
18,846
Contingent rentals
3,600
2,659
2,877
$
24,895
$
22,959
$
21,723</t>
  </si>
  <si>
    <t>Franchise Operations (Tables)</t>
  </si>
  <si>
    <t>Franchise Income</t>
  </si>
  <si>
    <t>The Company classifies franchise income separately in the consolidated statements of income (in thousands):
Fiscal Year
2017
2016
2015
Franchise income:
Income from existing franchise locations
$
17,335
$
17,001
$
16,361
Opening and development fee income
210
300
300
Total franchise income:
$
17,545
$
17,301
$
16,661</t>
  </si>
  <si>
    <t>Shareholders' Equity (Tables)</t>
  </si>
  <si>
    <t>Schedule of Dividends Declared and Payable</t>
  </si>
  <si>
    <t xml:space="preserve">Declaration Date
Dividend per Share
Record Date
Total Amount
Payment Date
Fiscal Year 2017
February 17, 2017
$
0.09
February 23, 2017
$
2,862
March 9, 2017
May 5, 2017
$
0.09
May 18, 2017
$
2,862
June 1, 2017
July 28, 2017
$
0.09
August 10, 2017
$
2,844
August 24, 2017
November 3, 2017
$
0.09
November 9, 2017
$
2,815
November 22, 2017
Fiscal Year 2016
February 12, 2016
$
0.07
February 25, 2016
$
2,350
March 10, 2016
April 28, 2016
$
0.07
May 12, 2016
$
2,338
May 26, 2016
July 29, 2016
$
0.07
August 11, 2016
$
2,282
August 25, 2016
October 28, 2016
$
0.07
November 10, 2016
$
2,226
November 23, 2016
Fiscal Year 2015
February 13, 2015
$
0.06
February 26, 2015
$
2,082
March 12, 2015
April 21, 2015
$
0.06
May 14, 2015
$
2,090
May 28, 2015
July 22, 2015
$
0.06
August 13, 2015
$
2,108
August 27, 2015
October 30, 2015
$
0.06
November 19, 2015
$
2,069
December 3, 2015 </t>
  </si>
  <si>
    <t>Incentive Stock Option Plans (Tables)</t>
  </si>
  <si>
    <t>Summary of Non-vested Restricted Stock</t>
  </si>
  <si>
    <t>2017
Shares
Weighted-Average Grant-Date Fair Value Per Share
Non-vested shares at beginning of year
1,245,836
$
15.93
Granted
251,512
18.92
Vested
(291,031
)
15.47
Forfeited
(21,688
)
15.59
Non-vested shares at end of year
1,184,629
$
16.69</t>
  </si>
  <si>
    <t>Summary of Stock Option Activity</t>
  </si>
  <si>
    <t>2017
Shares
Weighted-Average Exercise Price
Weighted-Average Remaining Contractual Term
Aggregate Intrinsic Value ($000's)
Outstanding at beginning of year
124,154
$
12.50
Granted
—
—
Exercised
(82,164
)
11.70
Forfeited
(26,400
)
20.43
Outstanding at end of year
15,590
$
3.28
1.39
$
286,386
Options exercisable at year end
15,590
$
3.28
1.39
$
286,386</t>
  </si>
  <si>
    <t>Income Taxes (Tables)</t>
  </si>
  <si>
    <t>Income Tax Expense (Benefit)</t>
  </si>
  <si>
    <t>2017
2016
2015
Income from continuing operations
$
15,669
$
15,660
$
14,168
Loss from discontinued operations
(68
)
(186
)
(869
)
Total consolidated income tax expense
$
15,601
$
15,474
$
13,299</t>
  </si>
  <si>
    <t>Income Tax Expense From Continuing Operations</t>
  </si>
  <si>
    <t>Current
Deferred
Total
Year ended December 31, 2017
U.S. Federal
$
8,431
$
4,557
$
12,988
State
1,916
422
2,338
Foreign
343
—
343
$
10,690
$
4,979
$
15,669
Year ended December 25, 2016
U.S. Federal
$
3,987
$
8,165
$
12,152
State
1,951
1,231
3,182
Foreign
326
—
326
$
6,264
$
9,396
$
15,660
Year ended December 27, 2015
U.S. Federal
$
14,692
$
(3,445
)
$
11,247
State
2,697
(120
)
2,577
Foreign
344
—
344
$
17,733
$
(3,565
)
$
14,168</t>
  </si>
  <si>
    <t>Schedule of Effective Income Tax Rate Reconciliation</t>
  </si>
  <si>
    <t xml:space="preserve">2017
2016
2015
Income tax expense at statutory rates
$
16,070
$
16,245
$
15,517
Increase (decrease) in income taxes resulting from:
State income taxes, net of federal benefit
1,316
2,193
1,787
Federal FICA tip credit net benefit
(3,324
)
(3,179
)
(3,124
)
Impact of the 2017 Tax Act
1,086
—
—
Other
521
401
(12
)
$
15,669
$
15,660
$
14,168
Effective tax rate
34.1
%
33.7
%
32.0
% </t>
  </si>
  <si>
    <t>Deferred Tax Assets</t>
  </si>
  <si>
    <t>2017
2016
Deferred tax assets:
Accounts payable and accrued expenses
$
6,887
$
8,699
Deferred rent
5,790
8,953
Net state operating loss carryforwards
3,152
2,317
Tax credit carryforwards
507
1,889
Property and equipment
539
4,080
Other
140
199
Total gross deferred tax assets
17,015
26,137
Less valuation allowance
(1,389
)
(762
)
Net deferred tax assets
15,626
25,375
Deferred tax liabilities:
Intangible assets
(10,679
)
(15,451
)
Total gross deferred tax liabilities
(10,679
)
(15,451
)
Net deferred tax assets
$
4,947
$
9,924</t>
  </si>
  <si>
    <t>Unrecognized Tax Benefit Reconciliation</t>
  </si>
  <si>
    <t>Unrecognized tax benefits balance at December 25, 2016
$
579
Gross increases for tax positions of prior years
345
Reductions due to settlements with taxing authorities
(217
)
Reductions to tax positions due to statute expiration
(41
)
Unrecognized tax benefits balance at December 31, 2017
$
666</t>
  </si>
  <si>
    <t>Discontinued Operations [Member]</t>
  </si>
  <si>
    <t xml:space="preserve">2017
2016
2015
Income tax benefit at statutory rates
$
(62
)
$
(167
)
$
(361
)
Increase (decrease) in income taxes resulting from:
State income taxes at state statutory rate, net of federal impact
(6
)
(19
)
(411
)
Other, primarily federal FICA tip credit net benefit
—
—
(97
)
$
(68
)
$
(186
)
$
(869
)
Effective tax rate
38.6
%
39.0
%
84.3
% </t>
  </si>
  <si>
    <t>Earnings Per Share (Tables)</t>
  </si>
  <si>
    <t>Computation of Basic and Diluted Earnings Per Share</t>
  </si>
  <si>
    <t>Fiscal Year
2017
2016
2015
Income from continuing operations
$
30,245
$
30,755
$
30,166
Loss from discontinued operations, net of income taxes
(108
)
(290
)
(162
)
Net income
$
30,137
$
30,465
$
30,004
Shares:
Weighted average number of common shares outstanding - basic
30,346,999
31,670,189
34,018,582
Basic earnings (loss) per common share:
Continuing operations
$
1.00
$
0.97
$
0.88
Discontinued operations
(0.01
)
(0.01
)
—
Basic earnings per common share
$
0.99
$
0.96
$
0.88
Fiscal Year
2017
2016
2015
Income from continuing operations
$
30,245
$
30,755
$
30,166
Loss from discontinued operations, net of income taxes
(108
)
(290
)
(162
)
Net income
$
30,137
$
30,465
$
30,004
Shares:
Weighted average number of common shares outstanding - basic
30,346,999
31,670,189
34,018,582
Dilutive shares
569,365
438,776
415,825
Weighted average number of common shares outstanding - diluted
30,916,364
32,108,965
34,434,407
Diluted earnings (loss) per common share:
Continuing operations
$
0.98
$
0.96
$
0.87
Discontinued operations
(0.01
)
(0.01
)
—
Diluted earnings per common share
$
0.97
$
0.95
$
0.87</t>
  </si>
  <si>
    <t>Segment Information (Tables)</t>
  </si>
  <si>
    <t>Segment Information, Operating Profit (Loss)</t>
  </si>
  <si>
    <t>Fiscal Year
2017
2016
2015
(dollar amounts in thousands)
Revenues:
Company-owned steakhouse restaurants
$
394,359
$
366,054
$
354,398
Franchise operations
17,545
17,301
16,661
Unallocated other revenue and revenue discounts
2,919
2,592
2,374
Total revenues
$
414,823
$
385,947
$
373,433
Segment profits:
Company-owned steakhouse restaurants
$
92,554
$
85,980
$
80,450
Franchise operations
17,545
17,301
16,661
Total segment profit
110,099
103,281
97,111
Unallocated operating income
2,919
2,592
2,374
Marketing and advertising expenses
(12,724
)
(11,406
)
(10,925
)
General and administrative costs
(32,700
)
(31,488
)
(30,242
)
Depreciation and amortization expenses
(14,995
)
(13,434
)
(12,520
)
Pre-opening costs
(2,013
)
(1,986
)
(1,032
)
Loss on impairment
(3,904
)
—
—
Interest expense, net
(821
)
(1,154
)
(790
)
Other income
53
10
358
Income from continuing operations before income tax expense
$
45,914
$
46,415
$
44,334
Capital expenditures:
Company-owned steakhouse restaurants
$
20,363
$
24,991
$
18,934
Corporate assets
892
1,220
1,133
Mitchell's Restaurants
—
—
225
Total capital expenditures
$
21,255
$
26,211
$
20,292</t>
  </si>
  <si>
    <t>Segment Information, Assets</t>
  </si>
  <si>
    <t>Fiscal Year
December 31,
December 25,
December 27,
2017
2016
2015
(dollar amounts in thousands)
Total assets:
Company-owned steakhouse restaurants
$
223,354
$
185,820
$
168,766
Franchise operations
3,021
2,707
2,444
Corporate assets - unallocated
10,774
9,021
7,828
Deferred income taxes - unallocated
4,947
9,924
19,309
Mitchell's Restaurants
—
—
250
Total assets
$
242,096
$
207,472
$
198,597</t>
  </si>
  <si>
    <t>Supplemental Consolidated Financial Statement Information (Tables)</t>
  </si>
  <si>
    <t>Summary of Accounts Receivable</t>
  </si>
  <si>
    <t>December 31,
December 25,
2017
2016
Bank credit card receivables
$
10,263
$
10,992
Landlord contributions
246
704
Franchise fees
2,823
2,456
Trade
724
463
Insurance receivable
46
446
Receivable from gift card issuances
7,051
4,743
Other
834
1,715
Allowance for doubtful accounts
(361
)
(729
)
$
21,626
$
20,790</t>
  </si>
  <si>
    <t>Summary of Other Assets</t>
  </si>
  <si>
    <t>December 31,
December 25,
2017
2016
Deposits
$
306
$
611
Deferred financing costs, net
338
60
Other
—
28
$
644
$
699</t>
  </si>
  <si>
    <t>Quarterly Financial Data (Unaudited) (Tables)</t>
  </si>
  <si>
    <t>Quarterly Results of Operations</t>
  </si>
  <si>
    <t>Summarized unaudited quarterly financial data (amounts in thousands, except per share information):
Quarter Ended
March 26,
June 25,
September 24,
December 31,
2017
2017
2017
2017
Total
Total revenues
$
105,538
$
100,015
$
85,167
$
124,103
$
414,823
Cost and expenses
(89,293
)
(88,470
)
(82,180
)
(104,293
)
(364,237
)
Loss on impairment
-
-
-
(3,904
)
(3,904
)
Operating income
16,245
11,545
2,987
15,906
46,682
Interest expense, net
(179
)
(144
)
(197
)
(300
)
(821
)
Other
24
14
(6
)
19
53
Income from continuing operations before income tax expense
16,090
11,415
2,784
15,625
45,914
Income tax expense
5,005
3,611
1,017
6,036
15,669
Income from continuing operations
11,085
7,804
1,767
9,589
30,245
Discontinued operations, net of income tax
(37
)
7
(71
)
(8
)
(108
)
Net income (loss)
$
11,048
$
7,811
$
1,696
$
9,581
$
30,137
Basic earnings per share:
Continuing operations
$
0.36
$
0.26
$
0.06
$
0.32
$
1.00
Discontinued operations
—
—
—
—
(0.01
)
Basic earnings per share
$
0.36
$
0.26
$
0.06
$
0.32
$
0.99
Diluted earnings per share:
Continuing operations
$
0.35
$
0.25
$
0.06
$
0.31
$
0.98
Discontinued operations
—
—
(0.01
)
—
(0.01
)
Diluted earnings per share
$
0.35
$
0.25
$
0.05
$
0.31
$
0.97
Dividends declared per common share
$
0.09
$
0.09
$
0.09
$
0.09
$
0.36
Quarter Ended
March 27,
June 26,
September 25,
December 25,
2016
2016
2016
2016
Total
Total revenues
$
101,890
$
92,654
$
83,774
$
107,629
$
385,947
Cost and expenses
(85,456
)
(82,193
)
(78,173
)
(92,566
)
(338,388
)
Operating income
16,434
10,461
5,601
15,063
47,559
Interest expense, net
(213
)
(253
)
(333
)
(355
)
(1,154
)
Other
7
144
(92
)
(50
)
10
Income from continuing operations before income tax expense
16,228
10,352
5,176
14,658
46,415
Income tax expense
5,346
3,396
1,668
5,250
15,660
Income from continuing operations
10,882
6,956
3,508
9,408
30,755
Discontinued operations, net of income tax
(120
)
(48
)
75
(197
)
(290
)
Net income
$
10,762
$
6,908
$
3,583
$
9,211
$
30,465
Basic earnings per share:
Continuing operations
$
0.33
$
0.22
$
0.11
$
0.31
$
0.97
Discontinued operations
—
—
—
(0.01
)
(0.01
)
Basic earnings per share
$
0.33
$
0.22
$
0.11
$
0.30
$
0.96
Diluted earnings per share:
Continuing operations
$
0.33
$
0.21
$
0.11
$
0.31
$
0.96
Discontinued operations
—
—
—
(0.01
)
(0.01
)
Diluted earnings per share
$
0.33
$
0.21
$
0.11
$
0.30
$
0.95
Dividends declared per common share
$
0.07
$
0.07
$
0.07
$
0.07
$
0.28</t>
  </si>
  <si>
    <t>The Company, Organization and Description of Business (Details Textual) $ in Thousands</t>
  </si>
  <si>
    <t>3 Months Ended</t>
  </si>
  <si>
    <t>Dec. 31, 2017Restaurant</t>
  </si>
  <si>
    <t>Dec. 31, 2017USD ($)Restaurant</t>
  </si>
  <si>
    <t>Sep. 24, 2017Restaurant</t>
  </si>
  <si>
    <t>Dec. 25, 2016Restaurant</t>
  </si>
  <si>
    <t>Dec. 28, 2014Restaurant</t>
  </si>
  <si>
    <t>Acquisition of franchise restaurant, net of cash acquired | $</t>
  </si>
  <si>
    <t>Franchised Units [Member] | International [Member]</t>
  </si>
  <si>
    <t>Number of Restaurants</t>
  </si>
  <si>
    <t>Ruths Chris Steak House [Member]</t>
  </si>
  <si>
    <t>Number of Restaurants Opened During Period</t>
  </si>
  <si>
    <t>Ruths Chris Steak House [Member] | Contractual Agreement [Member]</t>
  </si>
  <si>
    <t>Ruths Chris Steak House [Member] | Contractual Agreement [Member] | Tulsa OK [member]</t>
  </si>
  <si>
    <t>Ruths Chris Steak House [Member] | Company [Member]</t>
  </si>
  <si>
    <t>Ruths Chris Steak House [Member] | Company [Member] | Waltham, MA, Cleveland, OH and Denver, CO. [Member]</t>
  </si>
  <si>
    <t>Ruths Chris Steak House [Member] | Franchised Units [Member]</t>
  </si>
  <si>
    <t>Ruths Chris Steak House [Member] | Franchised Units [Member] | International [Member]</t>
  </si>
  <si>
    <t>Ruths Chris Steak House [Member] | Franchised Units [Member] | Chengdu, China and Kauai, HI [Member]</t>
  </si>
  <si>
    <t>Mitchells Fish Market [Member] | Company-owned Fish Market Restaurants [Member]</t>
  </si>
  <si>
    <t>Camerons Mitchell Steak house [Member] | Company-owned Steakhouse Restaurants [Member]</t>
  </si>
  <si>
    <t>The Company, Organization and Description of Business - Summary of Restaurants (Details) - Ruths Chris Steak House [Member]</t>
  </si>
  <si>
    <t>Company Organization And Description Of Business [Line Items]</t>
  </si>
  <si>
    <t>Beginning of period</t>
  </si>
  <si>
    <t>Acquired</t>
  </si>
  <si>
    <t>Sold</t>
  </si>
  <si>
    <t>New</t>
  </si>
  <si>
    <t>Closed</t>
  </si>
  <si>
    <t>End of period</t>
  </si>
  <si>
    <t>% of total</t>
  </si>
  <si>
    <t>100.00%</t>
  </si>
  <si>
    <t>Company [Member]</t>
  </si>
  <si>
    <t>50.00%</t>
  </si>
  <si>
    <t>Franchised Units [Member]</t>
  </si>
  <si>
    <t>49.00%</t>
  </si>
  <si>
    <t>Managed [Member]</t>
  </si>
  <si>
    <t>1.00%</t>
  </si>
  <si>
    <t>Summary of Significant Accounting Policies (Details Textual) $ in Thousands</t>
  </si>
  <si>
    <t>Dec. 25, 2016USD ($)</t>
  </si>
  <si>
    <t>Dec. 27, 2015USD ($)</t>
  </si>
  <si>
    <t>Summary Of Significant Accounting Policies [Line Items]</t>
  </si>
  <si>
    <t>Advertising Contributions from Franchisees</t>
  </si>
  <si>
    <t>Payments of Financing Costs</t>
  </si>
  <si>
    <t>Amortization of Debt Issuance Costs</t>
  </si>
  <si>
    <t>Revenue Recognition, Gift Cards, Breakage</t>
  </si>
  <si>
    <t>Franchise Revenue</t>
  </si>
  <si>
    <t>Advertising Expense</t>
  </si>
  <si>
    <t>Number of Restaurants | Restaurant</t>
  </si>
  <si>
    <t>Franchise Operations [Member] | International [Member]</t>
  </si>
  <si>
    <t>Equipment [Member]</t>
  </si>
  <si>
    <t>Property, Plant and Equipment, Useful Life</t>
  </si>
  <si>
    <t>5 years</t>
  </si>
  <si>
    <t>Minimum [Member]</t>
  </si>
  <si>
    <t>Percentage of tax benefit realized upon settlement</t>
  </si>
  <si>
    <t>Minimum [Member] | Building and Building Improvements [Member]</t>
  </si>
  <si>
    <t>20 years</t>
  </si>
  <si>
    <t>Minimum [Member] | Furniture and Fixtures [Member]</t>
  </si>
  <si>
    <t>Minimum [Member] | Computer Equipment [Member]</t>
  </si>
  <si>
    <t>3 years</t>
  </si>
  <si>
    <t>Minimum [Member] | Leasehold Improvements [Member]</t>
  </si>
  <si>
    <t>Minimum [Member] | Accounting Standards Update 2014-09 [Member] | Increase in Deferred Revenue Liability [Member]</t>
  </si>
  <si>
    <t>New Accounting Pronouncement or Change in Accounting Principle, Effect of Adoption, Quantification</t>
  </si>
  <si>
    <t>Maximum [Member] | Building and Building Improvements [Member]</t>
  </si>
  <si>
    <t>40 years</t>
  </si>
  <si>
    <t>Maximum [Member] | Furniture and Fixtures [Member]</t>
  </si>
  <si>
    <t>7 years</t>
  </si>
  <si>
    <t>Maximum [Member] | Computer Equipment [Member]</t>
  </si>
  <si>
    <t>Maximum [Member] | Leasehold Improvements [Member]</t>
  </si>
  <si>
    <t>Maximum [Member] | Accounting Standards Update 2014-09 [Member] | Increase in Deferred Revenue Liability [Member]</t>
  </si>
  <si>
    <t>Hawaii Acquisition (Details Textual) - USD ($) $ in Thousands</t>
  </si>
  <si>
    <t>Dec. 12, 2017</t>
  </si>
  <si>
    <t>Business Acquisition [Line Items]</t>
  </si>
  <si>
    <t>Business combination, Integration related costs</t>
  </si>
  <si>
    <t>Hawaiian Restaurants [Member]</t>
  </si>
  <si>
    <t>Hawaiian Restaurants [Member] | Minimum [Member]</t>
  </si>
  <si>
    <t>Hawaiian Restaurants [Member] | Maximum [Member]</t>
  </si>
  <si>
    <t>Hawaii Acquisition - Preliminary Allocation of Purchase Price (Details) - USD ($) $ in Thousands</t>
  </si>
  <si>
    <t>Current assets</t>
  </si>
  <si>
    <t>Property and equipment</t>
  </si>
  <si>
    <t>Franchise rights</t>
  </si>
  <si>
    <t>Other intangibles</t>
  </si>
  <si>
    <t>Total assets acquired</t>
  </si>
  <si>
    <t>Current liabilities</t>
  </si>
  <si>
    <t>Total liabilities assumed</t>
  </si>
  <si>
    <t>Net assets acquired</t>
  </si>
  <si>
    <t>Mitchell's Restaurants (Details Textual) $ in Thousands</t>
  </si>
  <si>
    <t>Dec. 31, 2017USD ($)</t>
  </si>
  <si>
    <t>Jan. 21, 2015Restaurant</t>
  </si>
  <si>
    <t>Nov. 30, 2014USD ($)</t>
  </si>
  <si>
    <t>Income Statement Balance Sheet And Additional Disclosures By Disposal Groups Including Discontinued Operations [Line Items]</t>
  </si>
  <si>
    <t>Lease Obligations Guaranteed</t>
  </si>
  <si>
    <t>Disposal Group, Including Discontinued Operation, Consideration</t>
  </si>
  <si>
    <t>Interest Expense</t>
  </si>
  <si>
    <t>General and Administrative Expense</t>
  </si>
  <si>
    <t>Discontinued Operations - Summary of Discontinued Operations (Details) - USD ($) $ in Thousands</t>
  </si>
  <si>
    <t>Sep. 24, 2017</t>
  </si>
  <si>
    <t>Mar. 26, 2017</t>
  </si>
  <si>
    <t>Sep. 25, 2016</t>
  </si>
  <si>
    <t>Jun. 26, 2016</t>
  </si>
  <si>
    <t>Mar. 27, 2016</t>
  </si>
  <si>
    <t>Recurring costs and expenses</t>
  </si>
  <si>
    <t>Loss before income taxes</t>
  </si>
  <si>
    <t>Income tax benefit</t>
  </si>
  <si>
    <t>Other Restaurants [Member]</t>
  </si>
  <si>
    <t>Discontinued Operations (Details Textual) $ in Thousands</t>
  </si>
  <si>
    <t>Increase (Decrease) in Gift Card Liability</t>
  </si>
  <si>
    <t>Fair Value Measurements - Non-financial Assets Measured at Fair Value on Non-recurring Basis (Details) $ in Thousands</t>
  </si>
  <si>
    <t>Fair Value, Measurements, Nonrecurring [Member]</t>
  </si>
  <si>
    <t>Fair Value Assets And Liabilities Measured On Recurring And Nonrecurring Basis [Line Items]</t>
  </si>
  <si>
    <t>Impairment of Long-Lived Assets Held-for-use</t>
  </si>
  <si>
    <t>Fair Value Measurements (Details Textual)</t>
  </si>
  <si>
    <t>Non-financial assets measured at fair value on non recurring basis</t>
  </si>
  <si>
    <t>Franchise Rights and Goodwill - Summary of Carrying Values of Franchise Rights and Other Intangible Assets (Details) - USD ($) $ in Thousands</t>
  </si>
  <si>
    <t>Schedule Of Intangible Assets [Line Items]</t>
  </si>
  <si>
    <t>Amortizing intangible assets, Gross Carrying Value</t>
  </si>
  <si>
    <t>Amortizing intangible assets, Accumulated Amortization</t>
  </si>
  <si>
    <t>Amortizing intangible assets, Net Carrying Value</t>
  </si>
  <si>
    <t>Indefinite-lived intangible assets</t>
  </si>
  <si>
    <t>Total intangible assets, Gross Carrying Value</t>
  </si>
  <si>
    <t>Total intangible assets ,Net Carrying Value</t>
  </si>
  <si>
    <t>Liquor Licenses [Member]</t>
  </si>
  <si>
    <t>Intangible Assets, Weighted Average Amortization Period</t>
  </si>
  <si>
    <t>9 years</t>
  </si>
  <si>
    <t>Lease Assets [Member]</t>
  </si>
  <si>
    <t>12 years 6 months</t>
  </si>
  <si>
    <t>4 years 7 months 6 days</t>
  </si>
  <si>
    <t>Franchise Rights and Goodwill - Additional Information (Details) $ in Thousands</t>
  </si>
  <si>
    <t>Amortization of intangible assets</t>
  </si>
  <si>
    <t>Estimated amortization expense in 2018</t>
  </si>
  <si>
    <t>Estimated amortization expense in 2019</t>
  </si>
  <si>
    <t>Estimated amortization expense in 2020</t>
  </si>
  <si>
    <t>Estimated amortization expense in 2021</t>
  </si>
  <si>
    <t>Estimated amortization expense in 2022</t>
  </si>
  <si>
    <t>Franchise Rights and Goodwill - Carrying Values of Goodwill (Details) - USD ($) $ in Thousands</t>
  </si>
  <si>
    <t>Gross Goodwill</t>
  </si>
  <si>
    <t>Accumulated Goodwill Impairment Losses</t>
  </si>
  <si>
    <t>Net Carrying Value of Goodwill</t>
  </si>
  <si>
    <t>Property and Equipment, Net - Summary of Property and Equipment (Details) - USD ($) $ in Thousands</t>
  </si>
  <si>
    <t>Property Plant And Equipment [Line Items]</t>
  </si>
  <si>
    <t>Property and equipment, gross</t>
  </si>
  <si>
    <t>Less accumulated depreciation</t>
  </si>
  <si>
    <t>Property and equipment, net</t>
  </si>
  <si>
    <t>Land [Member]</t>
  </si>
  <si>
    <t>Building and Building Improvements [Member]</t>
  </si>
  <si>
    <t>Computer Equipment [Member]</t>
  </si>
  <si>
    <t>Furniture and Fixtures [Member]</t>
  </si>
  <si>
    <t>Leasehold Improvements [Member]</t>
  </si>
  <si>
    <t>Construction in Progress [Member]</t>
  </si>
  <si>
    <t>Long-term Debt - Summary of Long-term Debt (Details) - USD ($) $ in Thousands</t>
  </si>
  <si>
    <t>Revolving credit facility</t>
  </si>
  <si>
    <t>Less current maturities</t>
  </si>
  <si>
    <t>Long-term Debt (Details Textual) - USD ($) $ in Millions</t>
  </si>
  <si>
    <t>Feb. 14, 2012</t>
  </si>
  <si>
    <t>Long-term Debt, Weighted Average Interest Rate, at Point in Time</t>
  </si>
  <si>
    <t>2.90%</t>
  </si>
  <si>
    <t>Senior Credit Facility [Member]</t>
  </si>
  <si>
    <t>Long-term Line of Credit</t>
  </si>
  <si>
    <t>Line of Credit Facility, Remaining Borrowing Capacity</t>
  </si>
  <si>
    <t>Line of Credit Facility, Unused Capacity, Commitment Fee Percentage</t>
  </si>
  <si>
    <t>0.20%</t>
  </si>
  <si>
    <t>Debt Instrument, Maturity Date</t>
  </si>
  <si>
    <t>Feb. 2,
		2022</t>
  </si>
  <si>
    <t>Senior Credit Facility [Member] | London Interbank Offered Rate (LIBOR) [Member] | Minimum [Member] | Amended And Restated Credit Agreement [Member]</t>
  </si>
  <si>
    <t>Debt Instrument, Basis Spread on Variable Rate</t>
  </si>
  <si>
    <t>1.50%</t>
  </si>
  <si>
    <t>Senior Credit Facility [Member] | London Interbank Offered Rate (LIBOR) [Member] | Maximum [Member] | Amended And Restated Credit Agreement [Member]</t>
  </si>
  <si>
    <t>2.25%</t>
  </si>
  <si>
    <t>Senior Credit Facility [Member] | Base Rate [Member] | Minimum [Member] | Amended And Restated Credit Agreement [Member]</t>
  </si>
  <si>
    <t>0.50%</t>
  </si>
  <si>
    <t>Senior Credit Facility [Member] | Base Rate [Member] | Maximum [Member] | Amended And Restated Credit Agreement [Member]</t>
  </si>
  <si>
    <t>1.25%</t>
  </si>
  <si>
    <t>Letter of Credit [Member]</t>
  </si>
  <si>
    <t>Letters of Credit Outstanding, Amount</t>
  </si>
  <si>
    <t>1.60%</t>
  </si>
  <si>
    <t>Line Of Credit Facility Maximum Borrowing Capacity</t>
  </si>
  <si>
    <t>Line of Credit Facility, Maximum Borrowing Capacity upon Satisfaction of Certain Conditions</t>
  </si>
  <si>
    <t>Letter of Credit [Member] | London Interbank Offered Rate (LIBOR) [Member]</t>
  </si>
  <si>
    <t>Letter of Credit [Member] | Federal Funds Rate [Member]</t>
  </si>
  <si>
    <t>Swingline Loans [Member]</t>
  </si>
  <si>
    <t>Leases (Details Textual) - USD ($) $ in Millions</t>
  </si>
  <si>
    <t>Deferred Rent Credit</t>
  </si>
  <si>
    <t>Deferred Rent Credit, Current</t>
  </si>
  <si>
    <t>Leases - Future Minimum Lease Payments (Details) $ in Thousands</t>
  </si>
  <si>
    <t>Thereafter</t>
  </si>
  <si>
    <t>Future minimum annual rental commitments</t>
  </si>
  <si>
    <t>Leases - Summary of Rent Expense (Details) - USD ($) $ in Thousands</t>
  </si>
  <si>
    <t>Minimum rentals</t>
  </si>
  <si>
    <t>Contingent rentals</t>
  </si>
  <si>
    <t>Rent expenses</t>
  </si>
  <si>
    <t>Franchise Operations (Details Textual)</t>
  </si>
  <si>
    <t>1 Months Ended</t>
  </si>
  <si>
    <t>Nov. 30, 2015Restaurant</t>
  </si>
  <si>
    <t>Dec. 27, 2015RestaurantSegment</t>
  </si>
  <si>
    <t>Franchise Operations [Line Items]</t>
  </si>
  <si>
    <t>Royalty of Sales Percentage</t>
  </si>
  <si>
    <t>5.00%</t>
  </si>
  <si>
    <t>Advertising Fee Percentage</t>
  </si>
  <si>
    <t>Percentage of advertising fee not recorded in revenue</t>
  </si>
  <si>
    <t>Number of Franchise Restaurants Sold During Period</t>
  </si>
  <si>
    <t>Number of Franchise Restaurants Opened During Period</t>
  </si>
  <si>
    <t>Ruths Chris Steak House [Member] | Franchised Units [Member] | Jakarta, Indonesia and Greenville, SC [Member]</t>
  </si>
  <si>
    <t>Ruths Chris Steak House [Member] | Franchised Units [Member] | Ann Arbor, MI, Charleston, SC and San Antonio, TX [Member]</t>
  </si>
  <si>
    <t>Ruths Chris Steak House [Member] | Franchised Units [Member] | San Antonio, TX [Member]</t>
  </si>
  <si>
    <t>Franchise Operations - Franchise Income (Details) - USD ($) $ in Thousands</t>
  </si>
  <si>
    <t>Income from existing franchise locations</t>
  </si>
  <si>
    <t>Opening and development fee income</t>
  </si>
  <si>
    <t>Total franchise income:</t>
  </si>
  <si>
    <t>Commitments and Contingencies (Details Textual)</t>
  </si>
  <si>
    <t>Dec. 31, 2017Supplier</t>
  </si>
  <si>
    <t>Number of Suppliers</t>
  </si>
  <si>
    <t>Shareholders' Equity (Details Textual) - USD ($)</t>
  </si>
  <si>
    <t>Jan. 31, 2018</t>
  </si>
  <si>
    <t>Oct. 30, 2017</t>
  </si>
  <si>
    <t>Apr. 30, 2016</t>
  </si>
  <si>
    <t>Dividends Payable [Line Items]</t>
  </si>
  <si>
    <t>Common Stock, Number of Voting Rights Per Share</t>
  </si>
  <si>
    <t>Stock repurchased</t>
  </si>
  <si>
    <t>Dividend Declared 5 [Member] | Subsequent Event [Member]</t>
  </si>
  <si>
    <t>Dividends Payable, Current</t>
  </si>
  <si>
    <t>Payment Date</t>
  </si>
  <si>
    <t>Mar. 22,
		2018</t>
  </si>
  <si>
    <t>The 2016 Share Repurchase Plan [Member]</t>
  </si>
  <si>
    <t>Stock Repurchase Program, Authorized Amount</t>
  </si>
  <si>
    <t>Stock Repurchased and Retired During Period, Value</t>
  </si>
  <si>
    <t>Stock Repurchased and Retired During Period, Average Cost per Share</t>
  </si>
  <si>
    <t>The 2017 Share Repurchase Plan [Member]</t>
  </si>
  <si>
    <t>Stock Repurchase Program, Remaining Authorized Repurchase Amount</t>
  </si>
  <si>
    <t>Shareholders' Equity - Dividends Declared (Details) - USD ($) $ / shares in Units, $ in Thousands</t>
  </si>
  <si>
    <t>Dividend Declared 1 [Member]</t>
  </si>
  <si>
    <t>Declaration Date</t>
  </si>
  <si>
    <t>Feb. 17,
		2017</t>
  </si>
  <si>
    <t>Feb. 12,
		2016</t>
  </si>
  <si>
    <t>Feb. 13,
		2015</t>
  </si>
  <si>
    <t>Dividend Per Share (in dollars per share)</t>
  </si>
  <si>
    <t>Record Date</t>
  </si>
  <si>
    <t>Feb. 23,
		2017</t>
  </si>
  <si>
    <t>Feb. 25,
		2016</t>
  </si>
  <si>
    <t>Feb. 26,
		2015</t>
  </si>
  <si>
    <t>Total Amount</t>
  </si>
  <si>
    <t>Mar. 9,
		2017</t>
  </si>
  <si>
    <t>Mar. 10,
		2016</t>
  </si>
  <si>
    <t>Mar. 12,
		2015</t>
  </si>
  <si>
    <t>Dividend Declared 2 [Member]</t>
  </si>
  <si>
    <t>May 5,
		2017</t>
  </si>
  <si>
    <t>Apr. 28,
		2016</t>
  </si>
  <si>
    <t>Apr. 21,
		2015</t>
  </si>
  <si>
    <t>May 18,
		2017</t>
  </si>
  <si>
    <t>May 12,
		2016</t>
  </si>
  <si>
    <t>May 14,
		2015</t>
  </si>
  <si>
    <t>Jun. 1,
		2017</t>
  </si>
  <si>
    <t>May 26,
		2016</t>
  </si>
  <si>
    <t>May 28,
		2015</t>
  </si>
  <si>
    <t>Dividend Declared 3 [Member]</t>
  </si>
  <si>
    <t>Jul. 28,
		2017</t>
  </si>
  <si>
    <t>Jul. 29,
		2016</t>
  </si>
  <si>
    <t>Jul. 22,
		2015</t>
  </si>
  <si>
    <t>Aug. 10,
		2017</t>
  </si>
  <si>
    <t>Aug. 11,
		2016</t>
  </si>
  <si>
    <t>Aug. 13,
		2015</t>
  </si>
  <si>
    <t>Aug. 24,
		2017</t>
  </si>
  <si>
    <t>Aug. 25,
		2016</t>
  </si>
  <si>
    <t>Aug. 27,
		2015</t>
  </si>
  <si>
    <t>Dividend Declared 4 [Member]</t>
  </si>
  <si>
    <t>Nov. 3,
		2017</t>
  </si>
  <si>
    <t>Oct. 28,
		2016</t>
  </si>
  <si>
    <t>Oct. 30,
		2015</t>
  </si>
  <si>
    <t>Nov. 9,
		2017</t>
  </si>
  <si>
    <t>Nov. 10,
		2016</t>
  </si>
  <si>
    <t>Nov. 19,
		2015</t>
  </si>
  <si>
    <t>Nov. 22,
		2017</t>
  </si>
  <si>
    <t>Nov. 23,
		2016</t>
  </si>
  <si>
    <t>Dec. 3,
		2015</t>
  </si>
  <si>
    <t>Employee Benefit Plan (Details Textual) - USD ($) $ in Thousands</t>
  </si>
  <si>
    <t>Defined Contribution Plan, Cost Recognized</t>
  </si>
  <si>
    <t>Incentive Stock Option Plans (Details Textual) - USD ($) $ in Thousands</t>
  </si>
  <si>
    <t>May 22, 2008</t>
  </si>
  <si>
    <t>Dec. 29, 2013</t>
  </si>
  <si>
    <t>Dec. 25, 2005</t>
  </si>
  <si>
    <t>Share-based Compensation Arrangement by Share-based Payment Award [Line Items]</t>
  </si>
  <si>
    <t>Allocated Share-based Compensation Expense</t>
  </si>
  <si>
    <t>Employee Service Share-based Compensation, Tax Benefit from Compensation Expense</t>
  </si>
  <si>
    <t>Employee Service Share-based Compensation, Nonvested Awards, Compensation Not yet Recognized, Share-based Awards Other than Options</t>
  </si>
  <si>
    <t>Share-based Compensation Arrangement by Share-based Unrecognized Compensation Cost Related to Non Vested Stock Option</t>
  </si>
  <si>
    <t>Share-based Compensation Arrangement by Share-based Payment Award, Options, Exercises in Period, Intrinsic Value</t>
  </si>
  <si>
    <t>Proceeds from Stock Options Exercised</t>
  </si>
  <si>
    <t>Restricted Stock [Member]</t>
  </si>
  <si>
    <t>Share-based Compensation Arrangement by Share-based Payment Award, Equity Instruments Other than Options, Nonvested, Number</t>
  </si>
  <si>
    <t>Employee Service Share-based Compensation, Nonvested Awards, Compensation Cost Not yet Recognized, Period for Recognition</t>
  </si>
  <si>
    <t>2 years 8 months 8 days</t>
  </si>
  <si>
    <t>Share-based Compensation Arrangement by Share-based Payment Award, Equity Instruments Other than Options, Vested in Period, Fair Value</t>
  </si>
  <si>
    <t>Long-term Equity Incentive Plan 2005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Shares Issuable</t>
  </si>
  <si>
    <t>Share-based Compensation Arrangement by Share-based Payment Award, Number of Shares Available for Grant</t>
  </si>
  <si>
    <t>Stock Issued During Period, Shares, Restricted Stock Award, Gross</t>
  </si>
  <si>
    <t>Long-term Equity Incentive Plan 2005 [Member] | Second Anniversary [Member]</t>
  </si>
  <si>
    <t>Long-term Equity Incentive Plan 2005 [Member] | After Grant Date [Member]</t>
  </si>
  <si>
    <t>Long-term Equity Incentive Plan 2005 [Member] | Third Anniversary [Member]</t>
  </si>
  <si>
    <t>Long-term Equity Incentive Plan 2005 [Member] | Between 2017 Anniversary Date and 2020 Anniversary Date [Member]</t>
  </si>
  <si>
    <t>Long-term Equity Incentive Plan 2005 [Member] | Between the 2018 Anniversary Date and the 2019 Anniversary Date [Member]</t>
  </si>
  <si>
    <t>Long-term Equity Incentive Plan 2005 [Member] | Between the 2018 Anniversary Date and the 2021 Anniversary Date [Member]</t>
  </si>
  <si>
    <t>Long-term Equity Incentive Plan 2005 [Member] | Between the 2020 Anniversary Date and the 2023 Anniversary Date [Member]</t>
  </si>
  <si>
    <t>Long-term Equity Incentive Plan 2005 [Member] | Restricted Stock [Member] | Between 2017 Anniversary Date and 2020 Anniversary Date [Member]</t>
  </si>
  <si>
    <t>Share-based Compensation Arrangement by Share-based Payment Award, Award Vesting Rights, Percentage</t>
  </si>
  <si>
    <t>25.00%</t>
  </si>
  <si>
    <t>Long-term Equity Incentive Plan 2005 [Member] | Restricted Stock [Member] | Between the 2018 Anniversary Date and the 2019 Anniversary Date [Member]</t>
  </si>
  <si>
    <t>Long-term Equity Incentive Plan 2005 [Member] | Restricted Stock [Member] | Between the 2018 Anniversary Date and the 2021 Anniversary Date [Member]</t>
  </si>
  <si>
    <t>Long-term Equity Incentive Plan 2005 [Member] | Restricted Stock [Member] | Between the 2020 Anniversary Date and the 2023 Anniversary Date [Member]</t>
  </si>
  <si>
    <t>Long-term Equity Incentive Plan 2005 [Member] | Minimum [Member]</t>
  </si>
  <si>
    <t>Share-based Compensation Arrangement by Share-based Payment Award, Award Vesting Period</t>
  </si>
  <si>
    <t>1 year</t>
  </si>
  <si>
    <t>Long-term Equity Incentive Plan 2005 [Member] | Maximum [Member]</t>
  </si>
  <si>
    <t>Incentive Stock Option Plans - Summary of Non-vested Restricted Stock (Details) - Restricted Stock [Member]</t>
  </si>
  <si>
    <t>Dec. 31, 2017$ / sharesshares</t>
  </si>
  <si>
    <t>Non-vested, Shares (in shares) | shares</t>
  </si>
  <si>
    <t>Granted, Shares (in shares) | shares</t>
  </si>
  <si>
    <t>Vested, Shares (in shares) | shares</t>
  </si>
  <si>
    <t>Forfeited, Shares (in shares) | shares</t>
  </si>
  <si>
    <t>Non-vested, Weighted average grant-date fair value per share (in dollars per share) | $ / shares</t>
  </si>
  <si>
    <t>Granted, Weighted average grant-date fair value per share (in dollars per share) | $ / shares</t>
  </si>
  <si>
    <t>Vested, Weighted average grant-date fair value per share (in dollars per share) | $ / shares</t>
  </si>
  <si>
    <t>Forfeited, Weighted average grant-date fair value per share (in dollars per share) | $ / shares</t>
  </si>
  <si>
    <t>Incentive Stock Option Plans - Summary of Stock Option Activity (Details) $ / shares in Units, $ in Thousands</t>
  </si>
  <si>
    <t>Dec. 31, 2017USD ($)$ / sharesshares</t>
  </si>
  <si>
    <t>Share Based Compensation Arrangement By Share Based Payment Award Options Additional Disclosures [Abstract]</t>
  </si>
  <si>
    <t>Outstanding, Shares (in shares) | shares</t>
  </si>
  <si>
    <t>Exercised, Shares (in shares) | shares</t>
  </si>
  <si>
    <t>Options exercisable, Shares (in shares) | shares</t>
  </si>
  <si>
    <t>Outstanding, Weighted average exercise price (in dollars per share) | $ / shares</t>
  </si>
  <si>
    <t>Exercised, Weighted average exercise price (in dollars per share) | $ / shares</t>
  </si>
  <si>
    <t>Forfeited, Weighted average exercise price (in dollars per share) | $ / shares</t>
  </si>
  <si>
    <t>Options exercisable, Weighted average exercise price (in dollars per share) | $ / shares</t>
  </si>
  <si>
    <t>Outstanding, Weighted remaining contractual term (Year)</t>
  </si>
  <si>
    <t>1 year 4 months 20 days</t>
  </si>
  <si>
    <t>Options exercisable, Weighted remaining contractual term (Year)</t>
  </si>
  <si>
    <t>Outstanding, Aggregate intrinsic value | $</t>
  </si>
  <si>
    <t>Options exercisable, Aggregate intrinsic value | $</t>
  </si>
  <si>
    <t>Income Taxes - Income Tax Expense (Benefit) (Details) - USD ($) $ in Thousands</t>
  </si>
  <si>
    <t>Loss from discontinued operations</t>
  </si>
  <si>
    <t>Total consolidated income tax expense</t>
  </si>
  <si>
    <t>Income Taxes - Income Tax Expense From Continuing Operations (Details) - USD ($) $ in Thousands</t>
  </si>
  <si>
    <t>Components Of Income Tax Expense Benefit Continuing Operations [Abstract]</t>
  </si>
  <si>
    <t>U.S. Federal, Current</t>
  </si>
  <si>
    <t>State, Current</t>
  </si>
  <si>
    <t>Foreign, Current</t>
  </si>
  <si>
    <t>Current</t>
  </si>
  <si>
    <t>U.S. Federal, Deferred</t>
  </si>
  <si>
    <t>State, Deferred</t>
  </si>
  <si>
    <t>Foreign, Deferred</t>
  </si>
  <si>
    <t>Deferred</t>
  </si>
  <si>
    <t>U.S. Federal, Total</t>
  </si>
  <si>
    <t>State, Total</t>
  </si>
  <si>
    <t>Foreign, Total</t>
  </si>
  <si>
    <t>Income Taxes - Reconciliation of the U.S. Statutory Rate to the Effective Rate (Details) - USD ($) $ in Thousands</t>
  </si>
  <si>
    <t>Effective Income Tax Rate Continuing Operations Tax Rate Reconciliation [Abstract]</t>
  </si>
  <si>
    <t>Income tax expense at statutory rates</t>
  </si>
  <si>
    <t>Increase (decrease) in income taxes resulting from:</t>
  </si>
  <si>
    <t>State income taxes, net of federal benefit</t>
  </si>
  <si>
    <t>Federal FICA tip credit net benefit</t>
  </si>
  <si>
    <t>Impact of the 2017 Tax Act</t>
  </si>
  <si>
    <t>Effective tax rate</t>
  </si>
  <si>
    <t>34.10%</t>
  </si>
  <si>
    <t>33.70%</t>
  </si>
  <si>
    <t>32.00%</t>
  </si>
  <si>
    <t>Income Taxes - Income Tax Reconciliation Applicable to Discontinued Operations (Details) - USD ($) $ in Thousands</t>
  </si>
  <si>
    <t>Income tax benefit at statutory rates</t>
  </si>
  <si>
    <t>State income taxes at state statutory rate, net of federal impact</t>
  </si>
  <si>
    <t>Other, primarily federal FICA tip credit net benefit</t>
  </si>
  <si>
    <t>38.60%</t>
  </si>
  <si>
    <t>39.00%</t>
  </si>
  <si>
    <t>84.30%</t>
  </si>
  <si>
    <t>Income Taxes - Deferred Tax Assets (Details) - USD ($) $ in Thousands</t>
  </si>
  <si>
    <t>Deferred tax assets:</t>
  </si>
  <si>
    <t>Net state operating loss carryforwards</t>
  </si>
  <si>
    <t>Tax credit carryforwards</t>
  </si>
  <si>
    <t>Total gross deferred tax assets</t>
  </si>
  <si>
    <t>Less valuation allowance</t>
  </si>
  <si>
    <t>Net deferred tax assets</t>
  </si>
  <si>
    <t>Deferred tax liabilities:</t>
  </si>
  <si>
    <t>Intangible assets</t>
  </si>
  <si>
    <t>Total gross deferred tax liabilities</t>
  </si>
  <si>
    <t>Income Taxes (Details Textual) - USD ($) $ in Thousands</t>
  </si>
  <si>
    <t>Dec. 31, 2018</t>
  </si>
  <si>
    <t>Deferred Tax Assets, Valuation Allowance</t>
  </si>
  <si>
    <t>Federal statutory tax rate</t>
  </si>
  <si>
    <t>35.00%</t>
  </si>
  <si>
    <t>Income tax expense from re-measurement of net deferred tax assets</t>
  </si>
  <si>
    <t>Operating Loss Carryforwards</t>
  </si>
  <si>
    <t>Tax Credit Carryforward, Amount</t>
  </si>
  <si>
    <t>State tax credit expiration year</t>
  </si>
  <si>
    <t>Unrecognized Tax Benefits</t>
  </si>
  <si>
    <t>Unrecognized Tax Benefits that Would Impact Effective Tax Rate</t>
  </si>
  <si>
    <t>Scenario Forecast [Member]</t>
  </si>
  <si>
    <t>21.00%</t>
  </si>
  <si>
    <t>Income Taxes - Unrecognized Tax Benefit Reconciliation (Details) $ in Thousands</t>
  </si>
  <si>
    <t>Reconciliation Of Unrecognized Tax Benefits Excluding Amounts Pertaining To Examined Tax Returns Roll Forward</t>
  </si>
  <si>
    <t>Unrecognized tax benefits balance at December 25, 2016</t>
  </si>
  <si>
    <t>Gross increases for tax positions of prior years</t>
  </si>
  <si>
    <t>Reductions due to settlements with taxing authorities</t>
  </si>
  <si>
    <t>Reductions to tax positions due to statute expiration</t>
  </si>
  <si>
    <t>Unrecognized tax benefits balance at December 31, 2017</t>
  </si>
  <si>
    <t>Earnings Per Share - Computation of Basic and Diluted Earnings Per Share (Details) - USD ($) $ / shares in Units, $ in Thousands</t>
  </si>
  <si>
    <t>Dilutive shares</t>
  </si>
  <si>
    <t>Weighted average number of common shares outstanding - diluted</t>
  </si>
  <si>
    <t>Earnings Per Share (Details Textual) - $ / shares</t>
  </si>
  <si>
    <t>Antidilutive Securities Excluded from Computation of Earnings Per Share, Amount</t>
  </si>
  <si>
    <t>Weighted Average Exercise Prices Anti Dilutive Stock Options</t>
  </si>
  <si>
    <t>Segment Information (Details Textual)</t>
  </si>
  <si>
    <t>Dec. 31, 2017RestaurantSegment</t>
  </si>
  <si>
    <t>Segment Reporting Information [Line Items]</t>
  </si>
  <si>
    <t>Number of Operating Segments | Segment</t>
  </si>
  <si>
    <t>Company [Member] | Ruths Chris Steak House [Member]</t>
  </si>
  <si>
    <t>Operated under Contractual Agreements [Member]</t>
  </si>
  <si>
    <t>Franchised Units [Member] | Ruths Chris Steak House [Member]</t>
  </si>
  <si>
    <t>Segment Information - Segment Information, Operating Profit (Loss) (Details) - USD ($) $ in Thousands</t>
  </si>
  <si>
    <t>Segment profits:</t>
  </si>
  <si>
    <t>Gross profit</t>
  </si>
  <si>
    <t>Unallocated operating income</t>
  </si>
  <si>
    <t>Marketing and advertising expenses</t>
  </si>
  <si>
    <t>Capital expenditures:</t>
  </si>
  <si>
    <t>Capital expenditure</t>
  </si>
  <si>
    <t>Operating Segments [Member] | Company-owned Steakhouse Restaurants [Member]</t>
  </si>
  <si>
    <t>Operating Segments [Member] | Franchise Operations [Member]</t>
  </si>
  <si>
    <t>Segment Reconciling Items [Member]</t>
  </si>
  <si>
    <t>Corporate, Non-Segment [Member]</t>
  </si>
  <si>
    <t>Segment Information - Segment Information, Assets (Details) - USD ($) $ in Thousands</t>
  </si>
  <si>
    <t>Assets</t>
  </si>
  <si>
    <t>Deferred income taxes - unallocated</t>
  </si>
  <si>
    <t>Supplemental Consolidated Financial Statement Information - Summary of Accounts Receivable (Details) - USD ($) $ in Thousands</t>
  </si>
  <si>
    <t>Accounts Receivable Net Current [Abstract]</t>
  </si>
  <si>
    <t>Bank credit card receivables</t>
  </si>
  <si>
    <t>Landlord contributions</t>
  </si>
  <si>
    <t>Franchise fees</t>
  </si>
  <si>
    <t>Trade</t>
  </si>
  <si>
    <t>Insurance receivable</t>
  </si>
  <si>
    <t>Receivable from gift card issuances</t>
  </si>
  <si>
    <t>Accounts receivable, net</t>
  </si>
  <si>
    <t>Supplemental Consolidated Financial Statement Information - Summary of Other Assets (Details) - USD ($) $ in Thousands</t>
  </si>
  <si>
    <t>Other Assets [Abstract]</t>
  </si>
  <si>
    <t>Deposits</t>
  </si>
  <si>
    <t>Deferred financing costs, net</t>
  </si>
  <si>
    <t>Quarterly Financial Data (Unaudited) - Quarterly Results of Operations (Details) - USD ($) $ / shares in Units, $ in Thousands</t>
  </si>
  <si>
    <t>Cost and expenses</t>
  </si>
  <si>
    <t>Discontinued operations, net of income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42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664369924</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30866496</v>
      </c>
    </row>
    <row r="21" spans="1:4">
      <c r="A21" s="4" t="s">
        <v>32</v>
      </c>
    </row>
    <row r="22" spans="1:4">
      <c r="A22" s="3" t="s">
        <v>5</v>
      </c>
    </row>
    <row r="23" spans="1:4">
      <c r="A23" s="4" t="s">
        <v>31</v>
      </c>
      <c r="C23" s="5" t="n">
        <v>1215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4" t="s">
        <v>180</v>
      </c>
      <c r="B3" s="4" t="s">
        <v>181</v>
      </c>
    </row>
    <row r="4" spans="1:2">
      <c r="A4" s="4" t="s">
        <v>182</v>
      </c>
    </row>
    <row r="5" spans="1:2">
      <c r="A5" s="4" t="s">
        <v>180</v>
      </c>
      <c r="B5"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4</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051</v>
      </c>
      <c r="C3" s="6" t="n">
        <v>3788</v>
      </c>
    </row>
    <row r="4" spans="1:3">
      <c r="A4" s="4" t="s">
        <v>37</v>
      </c>
      <c r="B4" s="5" t="n">
        <v>21626</v>
      </c>
      <c r="C4" s="5" t="n">
        <v>20790</v>
      </c>
    </row>
    <row r="5" spans="1:3">
      <c r="A5" s="4" t="s">
        <v>38</v>
      </c>
      <c r="B5" s="5" t="n">
        <v>8688</v>
      </c>
      <c r="C5" s="5" t="n">
        <v>7396</v>
      </c>
    </row>
    <row r="6" spans="1:3">
      <c r="A6" s="4" t="s">
        <v>39</v>
      </c>
      <c r="B6" s="5" t="n">
        <v>2680</v>
      </c>
      <c r="C6" s="5" t="n">
        <v>2446</v>
      </c>
    </row>
    <row r="7" spans="1:3">
      <c r="A7" s="4" t="s">
        <v>40</v>
      </c>
      <c r="B7" s="5" t="n">
        <v>37045</v>
      </c>
      <c r="C7" s="5" t="n">
        <v>34420</v>
      </c>
    </row>
    <row r="8" spans="1:3">
      <c r="A8" s="4" t="s">
        <v>41</v>
      </c>
      <c r="B8" s="5" t="n">
        <v>112212</v>
      </c>
      <c r="C8" s="5" t="n">
        <v>103041</v>
      </c>
    </row>
    <row r="9" spans="1:3">
      <c r="A9" s="4" t="s">
        <v>42</v>
      </c>
      <c r="B9" s="5" t="n">
        <v>36522</v>
      </c>
      <c r="C9" s="5" t="n">
        <v>24293</v>
      </c>
    </row>
    <row r="10" spans="1:3">
      <c r="A10" s="4" t="s">
        <v>43</v>
      </c>
      <c r="B10" s="5" t="n">
        <v>50726</v>
      </c>
    </row>
    <row r="11" spans="1:3">
      <c r="A11" s="4" t="s">
        <v>44</v>
      </c>
      <c r="B11" s="5" t="n">
        <v>4947</v>
      </c>
      <c r="C11" s="5" t="n">
        <v>9924</v>
      </c>
    </row>
    <row r="12" spans="1:3">
      <c r="A12" s="4" t="s">
        <v>45</v>
      </c>
      <c r="B12" s="5" t="n">
        <v>644</v>
      </c>
      <c r="C12" s="5" t="n">
        <v>699</v>
      </c>
    </row>
    <row r="13" spans="1:3">
      <c r="A13" s="4" t="s">
        <v>46</v>
      </c>
      <c r="B13" s="5" t="n">
        <v>242096</v>
      </c>
      <c r="C13" s="5" t="n">
        <v>207472</v>
      </c>
    </row>
    <row r="14" spans="1:3">
      <c r="A14" s="3" t="s">
        <v>47</v>
      </c>
    </row>
    <row r="15" spans="1:3">
      <c r="A15" s="4" t="s">
        <v>48</v>
      </c>
      <c r="B15" s="5" t="n">
        <v>10510</v>
      </c>
      <c r="C15" s="5" t="n">
        <v>7064</v>
      </c>
    </row>
    <row r="16" spans="1:3">
      <c r="A16" s="4" t="s">
        <v>49</v>
      </c>
      <c r="B16" s="5" t="n">
        <v>15903</v>
      </c>
      <c r="C16" s="5" t="n">
        <v>14902</v>
      </c>
    </row>
    <row r="17" spans="1:3">
      <c r="A17" s="4" t="s">
        <v>50</v>
      </c>
      <c r="B17" s="5" t="n">
        <v>11203</v>
      </c>
      <c r="C17" s="5" t="n">
        <v>11672</v>
      </c>
    </row>
    <row r="18" spans="1:3">
      <c r="A18" s="4" t="s">
        <v>51</v>
      </c>
      <c r="B18" s="5" t="n">
        <v>42596</v>
      </c>
      <c r="C18" s="5" t="n">
        <v>38155</v>
      </c>
    </row>
    <row r="19" spans="1:3">
      <c r="A19" s="4" t="s">
        <v>52</v>
      </c>
      <c r="B19" s="5" t="n">
        <v>8313</v>
      </c>
      <c r="C19" s="5" t="n">
        <v>7622</v>
      </c>
    </row>
    <row r="20" spans="1:3">
      <c r="A20" s="4" t="s">
        <v>53</v>
      </c>
      <c r="B20" s="5" t="n">
        <v>88525</v>
      </c>
      <c r="C20" s="5" t="n">
        <v>79415</v>
      </c>
    </row>
    <row r="21" spans="1:3">
      <c r="A21" s="4" t="s">
        <v>54</v>
      </c>
      <c r="B21" s="5" t="n">
        <v>50000</v>
      </c>
      <c r="C21" s="5" t="n">
        <v>25000</v>
      </c>
    </row>
    <row r="22" spans="1:3">
      <c r="A22" s="4" t="s">
        <v>55</v>
      </c>
      <c r="B22" s="5" t="n">
        <v>21993</v>
      </c>
      <c r="C22" s="5" t="n">
        <v>21737</v>
      </c>
    </row>
    <row r="23" spans="1:3">
      <c r="A23" s="4" t="s">
        <v>56</v>
      </c>
      <c r="B23" s="5" t="n">
        <v>2074</v>
      </c>
      <c r="C23" s="5" t="n">
        <v>2311</v>
      </c>
    </row>
    <row r="24" spans="1:3">
      <c r="A24" s="4" t="s">
        <v>57</v>
      </c>
      <c r="B24" s="5" t="n">
        <v>162592</v>
      </c>
      <c r="C24" s="5" t="n">
        <v>128463</v>
      </c>
    </row>
    <row r="25" spans="1:3">
      <c r="A25" s="4" t="s">
        <v>58</v>
      </c>
      <c r="B25" s="4" t="s">
        <v>59</v>
      </c>
      <c r="C25" s="4" t="s">
        <v>59</v>
      </c>
    </row>
    <row r="26" spans="1:3">
      <c r="A26" s="3" t="s">
        <v>60</v>
      </c>
    </row>
    <row r="27" spans="1:3">
      <c r="A27" s="4" t="s">
        <v>61</v>
      </c>
      <c r="B27" s="5" t="n">
        <v>296</v>
      </c>
      <c r="C27" s="5" t="n">
        <v>305</v>
      </c>
    </row>
    <row r="28" spans="1:3">
      <c r="A28" s="4" t="s">
        <v>62</v>
      </c>
      <c r="B28" s="5" t="n">
        <v>77017</v>
      </c>
      <c r="C28" s="5" t="n">
        <v>95266</v>
      </c>
    </row>
    <row r="29" spans="1:3">
      <c r="A29" s="4" t="s">
        <v>63</v>
      </c>
      <c r="B29" s="5" t="n">
        <v>2191</v>
      </c>
      <c r="C29" s="5" t="n">
        <v>-16562</v>
      </c>
    </row>
    <row r="30" spans="1:3">
      <c r="A30" s="4" t="s">
        <v>64</v>
      </c>
      <c r="B30" s="4" t="s">
        <v>59</v>
      </c>
      <c r="C30" s="4" t="s">
        <v>59</v>
      </c>
    </row>
    <row r="31" spans="1:3">
      <c r="A31" s="4" t="s">
        <v>65</v>
      </c>
      <c r="B31" s="5" t="n">
        <v>79504</v>
      </c>
      <c r="C31" s="5" t="n">
        <v>79009</v>
      </c>
    </row>
    <row r="32" spans="1:3">
      <c r="A32" s="4" t="s">
        <v>66</v>
      </c>
      <c r="B32" s="5" t="n">
        <v>242096</v>
      </c>
      <c r="C32" s="5" t="n">
        <v>207472</v>
      </c>
    </row>
    <row r="33" spans="1:3">
      <c r="A33" s="4" t="s">
        <v>67</v>
      </c>
    </row>
    <row r="34" spans="1:3">
      <c r="A34" s="3" t="s">
        <v>35</v>
      </c>
    </row>
    <row r="35" spans="1:3">
      <c r="A35" s="4" t="s">
        <v>43</v>
      </c>
      <c r="B35" s="5" t="n">
        <v>46822</v>
      </c>
      <c r="C35" s="5" t="n">
        <v>32200</v>
      </c>
    </row>
    <row r="36" spans="1:3">
      <c r="A36" s="4" t="s">
        <v>68</v>
      </c>
    </row>
    <row r="37" spans="1:3">
      <c r="A37" s="3" t="s">
        <v>35</v>
      </c>
    </row>
    <row r="38" spans="1:3">
      <c r="A38" s="4" t="s">
        <v>43</v>
      </c>
      <c r="B38" s="6" t="n">
        <v>3904</v>
      </c>
      <c r="C38" s="6" t="n">
        <v>2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44</v>
      </c>
      <c r="B10" s="4" t="s">
        <v>246</v>
      </c>
    </row>
    <row r="11" spans="1:2">
      <c r="A11" s="4" t="s">
        <v>193</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18</v>
      </c>
      <c r="B22" s="4" t="s">
        <v>268</v>
      </c>
    </row>
    <row r="23" spans="1:2">
      <c r="A23" s="4" t="s">
        <v>221</v>
      </c>
      <c r="B23"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4</v>
      </c>
    </row>
    <row r="2" spans="1:3">
      <c r="A2" s="4" t="s">
        <v>70</v>
      </c>
      <c r="B2" s="6" t="n">
        <v>361</v>
      </c>
      <c r="C2" s="6" t="n">
        <v>729</v>
      </c>
    </row>
    <row r="3" spans="1:3">
      <c r="A3" s="4" t="s">
        <v>71</v>
      </c>
      <c r="B3" s="5" t="n">
        <v>144373</v>
      </c>
      <c r="C3" s="6" t="n">
        <v>132817</v>
      </c>
    </row>
    <row r="4" spans="1:3">
      <c r="A4" s="4" t="s">
        <v>72</v>
      </c>
      <c r="B4" s="6" t="n">
        <v>1577</v>
      </c>
    </row>
    <row r="5" spans="1:3">
      <c r="A5" s="4" t="s">
        <v>73</v>
      </c>
      <c r="B5" s="7" t="n">
        <v>0.01</v>
      </c>
      <c r="C5" s="7" t="n">
        <v>0.01</v>
      </c>
    </row>
    <row r="6" spans="1:3">
      <c r="A6" s="4" t="s">
        <v>74</v>
      </c>
      <c r="B6" s="5" t="n">
        <v>100000000</v>
      </c>
      <c r="C6" s="5" t="n">
        <v>100000000</v>
      </c>
    </row>
    <row r="7" spans="1:3">
      <c r="A7" s="4" t="s">
        <v>75</v>
      </c>
      <c r="B7" s="5" t="n">
        <v>29645790</v>
      </c>
      <c r="C7" s="5" t="n">
        <v>30549283</v>
      </c>
    </row>
    <row r="8" spans="1:3">
      <c r="A8" s="4" t="s">
        <v>76</v>
      </c>
      <c r="B8" s="5" t="n">
        <v>29645790</v>
      </c>
      <c r="C8" s="5" t="n">
        <v>30549283</v>
      </c>
    </row>
    <row r="9" spans="1:3">
      <c r="A9" s="4" t="s">
        <v>77</v>
      </c>
      <c r="B9" s="5" t="n">
        <v>71950</v>
      </c>
      <c r="C9" s="5" t="n">
        <v>71950</v>
      </c>
    </row>
    <row r="10" spans="1:3">
      <c r="A10" s="4" t="s">
        <v>67</v>
      </c>
    </row>
    <row r="11" spans="1:3">
      <c r="A11" s="4" t="s">
        <v>72</v>
      </c>
      <c r="B11" s="6" t="n">
        <v>396</v>
      </c>
      <c r="C11" s="6" t="n">
        <v>218</v>
      </c>
    </row>
    <row r="12" spans="1:3">
      <c r="A12" s="4" t="s">
        <v>68</v>
      </c>
    </row>
    <row r="13" spans="1:3">
      <c r="A13" s="4" t="s">
        <v>72</v>
      </c>
      <c r="B13" s="6" t="n">
        <v>1181</v>
      </c>
      <c r="C13" s="6" t="n">
        <v>1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row>
    <row r="9" spans="1:2">
      <c r="A9" s="4" t="s">
        <v>314</v>
      </c>
      <c r="B9"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6" t="n">
        <v>390434</v>
      </c>
      <c r="C4" s="6" t="n">
        <v>363147</v>
      </c>
      <c r="D4" s="6" t="n">
        <v>351875</v>
      </c>
    </row>
    <row r="5" spans="1:4">
      <c r="A5" s="4" t="s">
        <v>82</v>
      </c>
      <c r="B5" s="5" t="n">
        <v>17545</v>
      </c>
      <c r="C5" s="5" t="n">
        <v>17301</v>
      </c>
      <c r="D5" s="5" t="n">
        <v>16661</v>
      </c>
    </row>
    <row r="6" spans="1:4">
      <c r="A6" s="4" t="s">
        <v>83</v>
      </c>
      <c r="B6" s="5" t="n">
        <v>6844</v>
      </c>
      <c r="C6" s="5" t="n">
        <v>5499</v>
      </c>
      <c r="D6" s="5" t="n">
        <v>4897</v>
      </c>
    </row>
    <row r="7" spans="1:4">
      <c r="A7" s="4" t="s">
        <v>84</v>
      </c>
      <c r="B7" s="5" t="n">
        <v>414823</v>
      </c>
      <c r="C7" s="5" t="n">
        <v>385947</v>
      </c>
      <c r="D7" s="5" t="n">
        <v>373433</v>
      </c>
    </row>
    <row r="8" spans="1:4">
      <c r="A8" s="3" t="s">
        <v>85</v>
      </c>
    </row>
    <row r="9" spans="1:4">
      <c r="A9" s="4" t="s">
        <v>86</v>
      </c>
      <c r="B9" s="5" t="n">
        <v>116361</v>
      </c>
      <c r="C9" s="5" t="n">
        <v>107075</v>
      </c>
      <c r="D9" s="5" t="n">
        <v>108101</v>
      </c>
    </row>
    <row r="10" spans="1:4">
      <c r="A10" s="4" t="s">
        <v>87</v>
      </c>
      <c r="B10" s="5" t="n">
        <v>185444</v>
      </c>
      <c r="C10" s="5" t="n">
        <v>172999</v>
      </c>
      <c r="D10" s="5" t="n">
        <v>165847</v>
      </c>
    </row>
    <row r="11" spans="1:4">
      <c r="A11" s="4" t="s">
        <v>88</v>
      </c>
      <c r="B11" s="5" t="n">
        <v>12724</v>
      </c>
      <c r="C11" s="5" t="n">
        <v>11406</v>
      </c>
      <c r="D11" s="5" t="n">
        <v>10925</v>
      </c>
    </row>
    <row r="12" spans="1:4">
      <c r="A12" s="4" t="s">
        <v>89</v>
      </c>
      <c r="B12" s="5" t="n">
        <v>32700</v>
      </c>
      <c r="C12" s="5" t="n">
        <v>31488</v>
      </c>
      <c r="D12" s="5" t="n">
        <v>30242</v>
      </c>
    </row>
    <row r="13" spans="1:4">
      <c r="A13" s="4" t="s">
        <v>90</v>
      </c>
      <c r="B13" s="5" t="n">
        <v>14995</v>
      </c>
      <c r="C13" s="5" t="n">
        <v>13434</v>
      </c>
      <c r="D13" s="5" t="n">
        <v>12520</v>
      </c>
    </row>
    <row r="14" spans="1:4">
      <c r="A14" s="4" t="s">
        <v>91</v>
      </c>
      <c r="B14" s="5" t="n">
        <v>2013</v>
      </c>
      <c r="C14" s="5" t="n">
        <v>1986</v>
      </c>
      <c r="D14" s="5" t="n">
        <v>1032</v>
      </c>
    </row>
    <row r="15" spans="1:4">
      <c r="A15" s="4" t="s">
        <v>92</v>
      </c>
      <c r="B15" s="5" t="n">
        <v>3904</v>
      </c>
    </row>
    <row r="16" spans="1:4">
      <c r="A16" s="4" t="s">
        <v>93</v>
      </c>
      <c r="B16" s="5" t="n">
        <v>368141</v>
      </c>
      <c r="C16" s="5" t="n">
        <v>338388</v>
      </c>
      <c r="D16" s="5" t="n">
        <v>328667</v>
      </c>
    </row>
    <row r="17" spans="1:4">
      <c r="A17" s="4" t="s">
        <v>94</v>
      </c>
      <c r="B17" s="5" t="n">
        <v>46682</v>
      </c>
      <c r="C17" s="5" t="n">
        <v>47559</v>
      </c>
      <c r="D17" s="5" t="n">
        <v>44766</v>
      </c>
    </row>
    <row r="18" spans="1:4">
      <c r="A18" s="3" t="s">
        <v>95</v>
      </c>
    </row>
    <row r="19" spans="1:4">
      <c r="A19" s="4" t="s">
        <v>96</v>
      </c>
      <c r="B19" s="5" t="n">
        <v>-821</v>
      </c>
      <c r="C19" s="5" t="n">
        <v>-1154</v>
      </c>
      <c r="D19" s="5" t="n">
        <v>-790</v>
      </c>
    </row>
    <row r="20" spans="1:4">
      <c r="A20" s="4" t="s">
        <v>97</v>
      </c>
      <c r="B20" s="5" t="n">
        <v>53</v>
      </c>
      <c r="C20" s="5" t="n">
        <v>10</v>
      </c>
      <c r="D20" s="5" t="n">
        <v>358</v>
      </c>
    </row>
    <row r="21" spans="1:4">
      <c r="A21" s="4" t="s">
        <v>98</v>
      </c>
      <c r="B21" s="5" t="n">
        <v>45914</v>
      </c>
      <c r="C21" s="5" t="n">
        <v>46415</v>
      </c>
      <c r="D21" s="5" t="n">
        <v>44334</v>
      </c>
    </row>
    <row r="22" spans="1:4">
      <c r="A22" s="4" t="s">
        <v>99</v>
      </c>
      <c r="B22" s="5" t="n">
        <v>15669</v>
      </c>
      <c r="C22" s="5" t="n">
        <v>15660</v>
      </c>
      <c r="D22" s="5" t="n">
        <v>14168</v>
      </c>
    </row>
    <row r="23" spans="1:4">
      <c r="A23" s="4" t="s">
        <v>100</v>
      </c>
      <c r="B23" s="5" t="n">
        <v>30245</v>
      </c>
      <c r="C23" s="5" t="n">
        <v>30755</v>
      </c>
      <c r="D23" s="5" t="n">
        <v>30166</v>
      </c>
    </row>
    <row r="24" spans="1:4">
      <c r="A24" s="4" t="s">
        <v>101</v>
      </c>
      <c r="B24" s="5" t="n">
        <v>-108</v>
      </c>
      <c r="C24" s="5" t="n">
        <v>-290</v>
      </c>
      <c r="D24" s="5" t="n">
        <v>-162</v>
      </c>
    </row>
    <row r="25" spans="1:4">
      <c r="A25" s="4" t="s">
        <v>102</v>
      </c>
      <c r="B25" s="6" t="n">
        <v>30137</v>
      </c>
      <c r="C25" s="6" t="n">
        <v>30465</v>
      </c>
      <c r="D25" s="6" t="n">
        <v>30004</v>
      </c>
    </row>
    <row r="26" spans="1:4">
      <c r="A26" s="3" t="s">
        <v>103</v>
      </c>
    </row>
    <row r="27" spans="1:4">
      <c r="A27" s="4" t="s">
        <v>104</v>
      </c>
      <c r="B27" s="6" t="n">
        <v>1</v>
      </c>
      <c r="C27" s="7" t="n">
        <v>0.97</v>
      </c>
      <c r="D27" s="7" t="n">
        <v>0.88</v>
      </c>
    </row>
    <row r="28" spans="1:4">
      <c r="A28" s="4" t="s">
        <v>105</v>
      </c>
      <c r="B28" s="8" t="n">
        <v>-0.01</v>
      </c>
      <c r="C28" s="8" t="n">
        <v>-0.01</v>
      </c>
    </row>
    <row r="29" spans="1:4">
      <c r="A29" s="4" t="s">
        <v>106</v>
      </c>
      <c r="B29" s="8" t="n">
        <v>0.99</v>
      </c>
      <c r="C29" s="8" t="n">
        <v>0.96</v>
      </c>
      <c r="D29" s="8" t="n">
        <v>0.88</v>
      </c>
    </row>
    <row r="30" spans="1:4">
      <c r="A30" s="3" t="s">
        <v>107</v>
      </c>
    </row>
    <row r="31" spans="1:4">
      <c r="A31" s="4" t="s">
        <v>104</v>
      </c>
      <c r="B31" s="8" t="n">
        <v>0.98</v>
      </c>
      <c r="C31" s="8" t="n">
        <v>0.96</v>
      </c>
      <c r="D31" s="8" t="n">
        <v>0.87</v>
      </c>
    </row>
    <row r="32" spans="1:4">
      <c r="A32" s="4" t="s">
        <v>105</v>
      </c>
      <c r="B32" s="8" t="n">
        <v>-0.01</v>
      </c>
      <c r="C32" s="8" t="n">
        <v>-0.01</v>
      </c>
    </row>
    <row r="33" spans="1:4">
      <c r="A33" s="4" t="s">
        <v>108</v>
      </c>
      <c r="B33" s="7" t="n">
        <v>0.97</v>
      </c>
      <c r="C33" s="7" t="n">
        <v>0.95</v>
      </c>
      <c r="D33" s="7" t="n">
        <v>0.87</v>
      </c>
    </row>
    <row r="34" spans="1:4">
      <c r="A34" s="3" t="s">
        <v>109</v>
      </c>
    </row>
    <row r="35" spans="1:4">
      <c r="A35" s="4" t="s">
        <v>110</v>
      </c>
      <c r="B35" s="5" t="n">
        <v>30346999</v>
      </c>
      <c r="C35" s="5" t="n">
        <v>31670189</v>
      </c>
      <c r="D35" s="5" t="n">
        <v>34018582</v>
      </c>
    </row>
    <row r="36" spans="1:4">
      <c r="A36" s="4" t="s">
        <v>111</v>
      </c>
      <c r="B36" s="5" t="n">
        <v>30916364</v>
      </c>
      <c r="C36" s="5" t="n">
        <v>32108965</v>
      </c>
      <c r="D36" s="5" t="n">
        <v>34434407</v>
      </c>
    </row>
    <row r="37" spans="1:4">
      <c r="A37" s="4" t="s">
        <v>112</v>
      </c>
      <c r="B37" s="7" t="n">
        <v>0.36</v>
      </c>
      <c r="C37" s="7" t="n">
        <v>0.28</v>
      </c>
      <c r="D37"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24"/>
    <col customWidth="1" max="6" min="6" width="24"/>
  </cols>
  <sheetData>
    <row r="1" spans="1:6">
      <c r="A1" s="1" t="s">
        <v>338</v>
      </c>
      <c r="B1" s="2" t="s">
        <v>339</v>
      </c>
      <c r="C1" s="2" t="s">
        <v>1</v>
      </c>
    </row>
    <row r="2" spans="1:6">
      <c r="B2" s="2" t="s">
        <v>340</v>
      </c>
      <c r="C2" s="2" t="s">
        <v>341</v>
      </c>
      <c r="D2" s="2" t="s">
        <v>342</v>
      </c>
      <c r="E2" s="2" t="s">
        <v>343</v>
      </c>
      <c r="F2" s="2" t="s">
        <v>344</v>
      </c>
    </row>
    <row r="3" spans="1:6">
      <c r="A3" s="4" t="s">
        <v>345</v>
      </c>
      <c r="C3" s="6" t="n">
        <v>35357</v>
      </c>
    </row>
    <row r="4" spans="1:6">
      <c r="A4" s="4" t="s">
        <v>346</v>
      </c>
    </row>
    <row r="5" spans="1:6">
      <c r="A5" s="4" t="s">
        <v>347</v>
      </c>
      <c r="B5" s="5" t="n">
        <v>21</v>
      </c>
      <c r="C5" s="5" t="n">
        <v>21</v>
      </c>
    </row>
    <row r="6" spans="1:6">
      <c r="A6" s="4" t="s">
        <v>348</v>
      </c>
    </row>
    <row r="7" spans="1:6">
      <c r="A7" s="4" t="s">
        <v>347</v>
      </c>
      <c r="B7" s="5" t="n">
        <v>155</v>
      </c>
      <c r="C7" s="5" t="n">
        <v>155</v>
      </c>
      <c r="D7" s="5" t="n">
        <v>153</v>
      </c>
      <c r="E7" s="5" t="n">
        <v>150</v>
      </c>
    </row>
    <row r="8" spans="1:6">
      <c r="A8" s="4" t="s">
        <v>349</v>
      </c>
      <c r="B8" s="5" t="n">
        <v>2</v>
      </c>
      <c r="C8" s="5" t="n">
        <v>6</v>
      </c>
    </row>
    <row r="9" spans="1:6">
      <c r="A9" s="4" t="s">
        <v>350</v>
      </c>
    </row>
    <row r="10" spans="1:6">
      <c r="A10" s="4" t="s">
        <v>347</v>
      </c>
      <c r="B10" s="5" t="n">
        <v>2</v>
      </c>
      <c r="C10" s="5" t="n">
        <v>2</v>
      </c>
    </row>
    <row r="11" spans="1:6">
      <c r="A11" s="4" t="s">
        <v>351</v>
      </c>
    </row>
    <row r="12" spans="1:6">
      <c r="A12" s="4" t="s">
        <v>349</v>
      </c>
      <c r="C12" s="5" t="n">
        <v>1</v>
      </c>
    </row>
    <row r="13" spans="1:6">
      <c r="A13" s="4" t="s">
        <v>352</v>
      </c>
    </row>
    <row r="14" spans="1:6">
      <c r="A14" s="4" t="s">
        <v>347</v>
      </c>
      <c r="B14" s="5" t="n">
        <v>77</v>
      </c>
      <c r="C14" s="5" t="n">
        <v>77</v>
      </c>
      <c r="D14" s="5" t="n">
        <v>70</v>
      </c>
      <c r="E14" s="5" t="n">
        <v>68</v>
      </c>
    </row>
    <row r="15" spans="1:6">
      <c r="A15" s="4" t="s">
        <v>349</v>
      </c>
      <c r="B15" s="5" t="n">
        <v>1</v>
      </c>
      <c r="C15" s="5" t="n">
        <v>3</v>
      </c>
    </row>
    <row r="16" spans="1:6">
      <c r="A16" s="4" t="s">
        <v>353</v>
      </c>
    </row>
    <row r="17" spans="1:6">
      <c r="A17" s="4" t="s">
        <v>349</v>
      </c>
      <c r="C17" s="5" t="n">
        <v>3</v>
      </c>
    </row>
    <row r="18" spans="1:6">
      <c r="A18" s="4" t="s">
        <v>354</v>
      </c>
    </row>
    <row r="19" spans="1:6">
      <c r="A19" s="4" t="s">
        <v>347</v>
      </c>
      <c r="B19" s="5" t="n">
        <v>76</v>
      </c>
      <c r="C19" s="5" t="n">
        <v>76</v>
      </c>
      <c r="D19" s="5" t="n">
        <v>81</v>
      </c>
      <c r="E19" s="5" t="n">
        <v>81</v>
      </c>
    </row>
    <row r="20" spans="1:6">
      <c r="A20" s="4" t="s">
        <v>349</v>
      </c>
      <c r="B20" s="5" t="n">
        <v>1</v>
      </c>
      <c r="C20" s="5" t="n">
        <v>2</v>
      </c>
    </row>
    <row r="21" spans="1:6">
      <c r="A21" s="4" t="s">
        <v>355</v>
      </c>
    </row>
    <row r="22" spans="1:6">
      <c r="A22" s="4" t="s">
        <v>347</v>
      </c>
      <c r="B22" s="5" t="n">
        <v>21</v>
      </c>
      <c r="C22" s="5" t="n">
        <v>21</v>
      </c>
    </row>
    <row r="23" spans="1:6">
      <c r="A23" s="4" t="s">
        <v>356</v>
      </c>
    </row>
    <row r="24" spans="1:6">
      <c r="A24" s="4" t="s">
        <v>349</v>
      </c>
      <c r="C24" s="5" t="n">
        <v>2</v>
      </c>
    </row>
    <row r="25" spans="1:6">
      <c r="A25" s="4" t="s">
        <v>357</v>
      </c>
    </row>
    <row r="26" spans="1:6">
      <c r="A26" s="4" t="s">
        <v>347</v>
      </c>
      <c r="F26" s="5" t="n">
        <v>18</v>
      </c>
    </row>
    <row r="27" spans="1:6">
      <c r="A27" s="4" t="s">
        <v>358</v>
      </c>
    </row>
    <row r="28" spans="1:6">
      <c r="A28" s="4" t="s">
        <v>347</v>
      </c>
      <c r="F28"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9</v>
      </c>
      <c r="B1" s="2" t="s">
        <v>339</v>
      </c>
      <c r="C1" s="2" t="s">
        <v>1</v>
      </c>
    </row>
    <row r="2" spans="1:3">
      <c r="B2" s="2" t="s">
        <v>340</v>
      </c>
      <c r="C2" s="2" t="s">
        <v>340</v>
      </c>
    </row>
    <row r="3" spans="1:3">
      <c r="A3" s="3" t="s">
        <v>360</v>
      </c>
    </row>
    <row r="4" spans="1:3">
      <c r="A4" s="4" t="s">
        <v>361</v>
      </c>
      <c r="B4" s="5" t="n">
        <v>153</v>
      </c>
      <c r="C4" s="5" t="n">
        <v>150</v>
      </c>
    </row>
    <row r="5" spans="1:3">
      <c r="A5" s="4" t="s">
        <v>362</v>
      </c>
      <c r="B5" s="5" t="n">
        <v>6</v>
      </c>
      <c r="C5" s="5" t="n">
        <v>6</v>
      </c>
    </row>
    <row r="6" spans="1:3">
      <c r="A6" s="4" t="s">
        <v>363</v>
      </c>
      <c r="B6" s="5" t="n">
        <v>6</v>
      </c>
      <c r="C6" s="5" t="n">
        <v>6</v>
      </c>
    </row>
    <row r="7" spans="1:3">
      <c r="A7" s="4" t="s">
        <v>364</v>
      </c>
      <c r="B7" s="5" t="n">
        <v>2</v>
      </c>
      <c r="C7" s="5" t="n">
        <v>6</v>
      </c>
    </row>
    <row r="8" spans="1:3">
      <c r="A8" s="4" t="s">
        <v>365</v>
      </c>
      <c r="B8" s="5" t="n">
        <v>0</v>
      </c>
      <c r="C8" s="5" t="n">
        <v>1</v>
      </c>
    </row>
    <row r="9" spans="1:3">
      <c r="A9" s="4" t="s">
        <v>366</v>
      </c>
      <c r="B9" s="5" t="n">
        <v>155</v>
      </c>
      <c r="C9" s="5" t="n">
        <v>155</v>
      </c>
    </row>
    <row r="10" spans="1:3">
      <c r="A10" s="4" t="s">
        <v>367</v>
      </c>
      <c r="B10" s="4" t="s">
        <v>368</v>
      </c>
      <c r="C10" s="4" t="s">
        <v>368</v>
      </c>
    </row>
    <row r="11" spans="1:3">
      <c r="A11" s="4" t="s">
        <v>369</v>
      </c>
    </row>
    <row r="12" spans="1:3">
      <c r="A12" s="3" t="s">
        <v>360</v>
      </c>
    </row>
    <row r="13" spans="1:3">
      <c r="A13" s="4" t="s">
        <v>361</v>
      </c>
      <c r="B13" s="5" t="n">
        <v>70</v>
      </c>
      <c r="C13" s="5" t="n">
        <v>68</v>
      </c>
    </row>
    <row r="14" spans="1:3">
      <c r="A14" s="4" t="s">
        <v>362</v>
      </c>
      <c r="B14" s="5" t="n">
        <v>6</v>
      </c>
      <c r="C14" s="5" t="n">
        <v>6</v>
      </c>
    </row>
    <row r="15" spans="1:3">
      <c r="A15" s="4" t="s">
        <v>363</v>
      </c>
      <c r="B15" s="5" t="n">
        <v>0</v>
      </c>
      <c r="C15" s="5" t="n">
        <v>0</v>
      </c>
    </row>
    <row r="16" spans="1:3">
      <c r="A16" s="4" t="s">
        <v>364</v>
      </c>
      <c r="B16" s="5" t="n">
        <v>1</v>
      </c>
      <c r="C16" s="5" t="n">
        <v>3</v>
      </c>
    </row>
    <row r="17" spans="1:3">
      <c r="A17" s="4" t="s">
        <v>365</v>
      </c>
      <c r="B17" s="5" t="n">
        <v>0</v>
      </c>
      <c r="C17" s="5" t="n">
        <v>0</v>
      </c>
    </row>
    <row r="18" spans="1:3">
      <c r="A18" s="4" t="s">
        <v>366</v>
      </c>
      <c r="B18" s="5" t="n">
        <v>77</v>
      </c>
      <c r="C18" s="5" t="n">
        <v>77</v>
      </c>
    </row>
    <row r="19" spans="1:3">
      <c r="A19" s="4" t="s">
        <v>367</v>
      </c>
      <c r="B19" s="4" t="s">
        <v>370</v>
      </c>
      <c r="C19" s="4" t="s">
        <v>370</v>
      </c>
    </row>
    <row r="20" spans="1:3">
      <c r="A20" s="4" t="s">
        <v>371</v>
      </c>
    </row>
    <row r="21" spans="1:3">
      <c r="A21" s="3" t="s">
        <v>360</v>
      </c>
    </row>
    <row r="22" spans="1:3">
      <c r="A22" s="4" t="s">
        <v>361</v>
      </c>
      <c r="B22" s="5" t="n">
        <v>81</v>
      </c>
      <c r="C22" s="5" t="n">
        <v>81</v>
      </c>
    </row>
    <row r="23" spans="1:3">
      <c r="A23" s="4" t="s">
        <v>362</v>
      </c>
      <c r="B23" s="5" t="n">
        <v>0</v>
      </c>
      <c r="C23" s="5" t="n">
        <v>0</v>
      </c>
    </row>
    <row r="24" spans="1:3">
      <c r="A24" s="4" t="s">
        <v>363</v>
      </c>
      <c r="B24" s="5" t="n">
        <v>6</v>
      </c>
      <c r="C24" s="5" t="n">
        <v>6</v>
      </c>
    </row>
    <row r="25" spans="1:3">
      <c r="A25" s="4" t="s">
        <v>364</v>
      </c>
      <c r="B25" s="5" t="n">
        <v>1</v>
      </c>
      <c r="C25" s="5" t="n">
        <v>2</v>
      </c>
    </row>
    <row r="26" spans="1:3">
      <c r="A26" s="4" t="s">
        <v>365</v>
      </c>
      <c r="B26" s="5" t="n">
        <v>0</v>
      </c>
      <c r="C26" s="5" t="n">
        <v>1</v>
      </c>
    </row>
    <row r="27" spans="1:3">
      <c r="A27" s="4" t="s">
        <v>366</v>
      </c>
      <c r="B27" s="5" t="n">
        <v>76</v>
      </c>
      <c r="C27" s="5" t="n">
        <v>76</v>
      </c>
    </row>
    <row r="28" spans="1:3">
      <c r="A28" s="4" t="s">
        <v>367</v>
      </c>
      <c r="B28" s="4" t="s">
        <v>372</v>
      </c>
      <c r="C28" s="4" t="s">
        <v>372</v>
      </c>
    </row>
    <row r="29" spans="1:3">
      <c r="A29" s="4" t="s">
        <v>373</v>
      </c>
    </row>
    <row r="30" spans="1:3">
      <c r="A30" s="3" t="s">
        <v>360</v>
      </c>
    </row>
    <row r="31" spans="1:3">
      <c r="A31" s="4" t="s">
        <v>361</v>
      </c>
      <c r="B31" s="5" t="n">
        <v>2</v>
      </c>
      <c r="C31" s="5" t="n">
        <v>1</v>
      </c>
    </row>
    <row r="32" spans="1:3">
      <c r="A32" s="4" t="s">
        <v>362</v>
      </c>
      <c r="B32" s="5" t="n">
        <v>0</v>
      </c>
      <c r="C32" s="5" t="n">
        <v>0</v>
      </c>
    </row>
    <row r="33" spans="1:3">
      <c r="A33" s="4" t="s">
        <v>363</v>
      </c>
      <c r="B33" s="5" t="n">
        <v>0</v>
      </c>
      <c r="C33" s="5" t="n">
        <v>0</v>
      </c>
    </row>
    <row r="34" spans="1:3">
      <c r="A34" s="4" t="s">
        <v>364</v>
      </c>
      <c r="B34" s="5" t="n">
        <v>0</v>
      </c>
      <c r="C34" s="5" t="n">
        <v>1</v>
      </c>
    </row>
    <row r="35" spans="1:3">
      <c r="A35" s="4" t="s">
        <v>365</v>
      </c>
      <c r="B35" s="5" t="n">
        <v>0</v>
      </c>
      <c r="C35" s="5" t="n">
        <v>0</v>
      </c>
    </row>
    <row r="36" spans="1:3">
      <c r="A36" s="4" t="s">
        <v>366</v>
      </c>
      <c r="B36" s="5" t="n">
        <v>2</v>
      </c>
      <c r="C36" s="5" t="n">
        <v>2</v>
      </c>
    </row>
    <row r="37" spans="1:3">
      <c r="A37" s="4" t="s">
        <v>367</v>
      </c>
      <c r="B37" s="4" t="s">
        <v>374</v>
      </c>
      <c r="C37"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75</v>
      </c>
      <c r="B1" s="2" t="s">
        <v>1</v>
      </c>
    </row>
    <row r="2" spans="1:4">
      <c r="B2" s="2" t="s">
        <v>341</v>
      </c>
      <c r="C2" s="2" t="s">
        <v>376</v>
      </c>
      <c r="D2" s="2" t="s">
        <v>377</v>
      </c>
    </row>
    <row r="3" spans="1:4">
      <c r="A3" s="3" t="s">
        <v>378</v>
      </c>
    </row>
    <row r="4" spans="1:4">
      <c r="A4" s="4" t="s">
        <v>379</v>
      </c>
      <c r="B4" s="6" t="n">
        <v>1500</v>
      </c>
      <c r="C4" s="6" t="n">
        <v>1300</v>
      </c>
      <c r="D4" s="6" t="n">
        <v>1400</v>
      </c>
    </row>
    <row r="5" spans="1:4">
      <c r="A5" s="4" t="s">
        <v>380</v>
      </c>
      <c r="B5" s="5" t="n">
        <v>413</v>
      </c>
      <c r="C5" s="5" t="n">
        <v>0</v>
      </c>
      <c r="D5" s="5" t="n">
        <v>0</v>
      </c>
    </row>
    <row r="6" spans="1:4">
      <c r="A6" s="4" t="s">
        <v>381</v>
      </c>
      <c r="B6" s="5" t="n">
        <v>119</v>
      </c>
      <c r="C6" s="5" t="n">
        <v>421</v>
      </c>
      <c r="D6" s="5" t="n">
        <v>421</v>
      </c>
    </row>
    <row r="7" spans="1:4">
      <c r="A7" s="4" t="s">
        <v>382</v>
      </c>
      <c r="B7" s="5" t="n">
        <v>2900</v>
      </c>
      <c r="C7" s="5" t="n">
        <v>2600</v>
      </c>
      <c r="D7" s="5" t="n">
        <v>2400</v>
      </c>
    </row>
    <row r="8" spans="1:4">
      <c r="A8" s="4" t="s">
        <v>383</v>
      </c>
      <c r="B8" s="5" t="n">
        <v>17545</v>
      </c>
      <c r="C8" s="5" t="n">
        <v>17301</v>
      </c>
      <c r="D8" s="5" t="n">
        <v>16661</v>
      </c>
    </row>
    <row r="9" spans="1:4">
      <c r="A9" s="4" t="s">
        <v>384</v>
      </c>
      <c r="B9" s="6" t="n">
        <v>6700</v>
      </c>
      <c r="C9" s="5" t="n">
        <v>6600</v>
      </c>
      <c r="D9" s="5" t="n">
        <v>6500</v>
      </c>
    </row>
    <row r="10" spans="1:4">
      <c r="A10" s="4" t="s">
        <v>346</v>
      </c>
    </row>
    <row r="11" spans="1:4">
      <c r="A11" s="3" t="s">
        <v>378</v>
      </c>
    </row>
    <row r="12" spans="1:4">
      <c r="A12" s="4" t="s">
        <v>385</v>
      </c>
      <c r="B12" s="5" t="n">
        <v>21</v>
      </c>
    </row>
    <row r="13" spans="1:4">
      <c r="A13" s="4" t="s">
        <v>386</v>
      </c>
    </row>
    <row r="14" spans="1:4">
      <c r="A14" s="3" t="s">
        <v>378</v>
      </c>
    </row>
    <row r="15" spans="1:4">
      <c r="A15" s="4" t="s">
        <v>383</v>
      </c>
      <c r="B15" s="6" t="n">
        <v>2900</v>
      </c>
      <c r="C15" s="6" t="n">
        <v>2900</v>
      </c>
      <c r="D15" s="6" t="n">
        <v>3000</v>
      </c>
    </row>
    <row r="16" spans="1:4">
      <c r="A16" s="4" t="s">
        <v>387</v>
      </c>
    </row>
    <row r="17" spans="1:4">
      <c r="A17" s="3" t="s">
        <v>378</v>
      </c>
    </row>
    <row r="18" spans="1:4">
      <c r="A18" s="4" t="s">
        <v>388</v>
      </c>
      <c r="B18" s="4" t="s">
        <v>389</v>
      </c>
    </row>
    <row r="19" spans="1:4">
      <c r="A19" s="4" t="s">
        <v>390</v>
      </c>
    </row>
    <row r="20" spans="1:4">
      <c r="A20" s="3" t="s">
        <v>378</v>
      </c>
    </row>
    <row r="21" spans="1:4">
      <c r="A21" s="4" t="s">
        <v>391</v>
      </c>
      <c r="B21" s="4" t="s">
        <v>370</v>
      </c>
    </row>
    <row r="22" spans="1:4">
      <c r="A22" s="4" t="s">
        <v>392</v>
      </c>
    </row>
    <row r="23" spans="1:4">
      <c r="A23" s="3" t="s">
        <v>378</v>
      </c>
    </row>
    <row r="24" spans="1:4">
      <c r="A24" s="4" t="s">
        <v>388</v>
      </c>
      <c r="B24" s="4" t="s">
        <v>393</v>
      </c>
    </row>
    <row r="25" spans="1:4">
      <c r="A25" s="4" t="s">
        <v>394</v>
      </c>
    </row>
    <row r="26" spans="1:4">
      <c r="A26" s="3" t="s">
        <v>378</v>
      </c>
    </row>
    <row r="27" spans="1:4">
      <c r="A27" s="4" t="s">
        <v>388</v>
      </c>
      <c r="B27" s="4" t="s">
        <v>389</v>
      </c>
    </row>
    <row r="28" spans="1:4">
      <c r="A28" s="4" t="s">
        <v>395</v>
      </c>
    </row>
    <row r="29" spans="1:4">
      <c r="A29" s="3" t="s">
        <v>378</v>
      </c>
    </row>
    <row r="30" spans="1:4">
      <c r="A30" s="4" t="s">
        <v>388</v>
      </c>
      <c r="B30" s="4" t="s">
        <v>396</v>
      </c>
    </row>
    <row r="31" spans="1:4">
      <c r="A31" s="4" t="s">
        <v>397</v>
      </c>
    </row>
    <row r="32" spans="1:4">
      <c r="A32" s="3" t="s">
        <v>378</v>
      </c>
    </row>
    <row r="33" spans="1:4">
      <c r="A33" s="4" t="s">
        <v>388</v>
      </c>
      <c r="B33" s="4" t="s">
        <v>389</v>
      </c>
    </row>
    <row r="34" spans="1:4">
      <c r="A34" s="4" t="s">
        <v>398</v>
      </c>
    </row>
    <row r="35" spans="1:4">
      <c r="A35" s="3" t="s">
        <v>378</v>
      </c>
    </row>
    <row r="36" spans="1:4">
      <c r="A36" s="4" t="s">
        <v>399</v>
      </c>
      <c r="B36" s="6" t="n">
        <v>3000</v>
      </c>
    </row>
    <row r="37" spans="1:4">
      <c r="A37" s="4" t="s">
        <v>400</v>
      </c>
    </row>
    <row r="38" spans="1:4">
      <c r="A38" s="3" t="s">
        <v>378</v>
      </c>
    </row>
    <row r="39" spans="1:4">
      <c r="A39" s="4" t="s">
        <v>388</v>
      </c>
      <c r="B39" s="4" t="s">
        <v>401</v>
      </c>
    </row>
    <row r="40" spans="1:4">
      <c r="A40" s="4" t="s">
        <v>402</v>
      </c>
    </row>
    <row r="41" spans="1:4">
      <c r="A41" s="3" t="s">
        <v>378</v>
      </c>
    </row>
    <row r="42" spans="1:4">
      <c r="A42" s="4" t="s">
        <v>388</v>
      </c>
      <c r="B42" s="4" t="s">
        <v>403</v>
      </c>
    </row>
    <row r="43" spans="1:4">
      <c r="A43" s="4" t="s">
        <v>404</v>
      </c>
    </row>
    <row r="44" spans="1:4">
      <c r="A44" s="3" t="s">
        <v>378</v>
      </c>
    </row>
    <row r="45" spans="1:4">
      <c r="A45" s="4" t="s">
        <v>388</v>
      </c>
      <c r="B45" s="4" t="s">
        <v>389</v>
      </c>
    </row>
    <row r="46" spans="1:4">
      <c r="A46" s="4" t="s">
        <v>405</v>
      </c>
    </row>
    <row r="47" spans="1:4">
      <c r="A47" s="3" t="s">
        <v>378</v>
      </c>
    </row>
    <row r="48" spans="1:4">
      <c r="A48" s="4" t="s">
        <v>388</v>
      </c>
      <c r="B48" s="4" t="s">
        <v>393</v>
      </c>
    </row>
    <row r="49" spans="1:4">
      <c r="A49" s="4" t="s">
        <v>406</v>
      </c>
    </row>
    <row r="50" spans="1:4">
      <c r="A50" s="3" t="s">
        <v>378</v>
      </c>
    </row>
    <row r="51" spans="1:4">
      <c r="A51" s="4" t="s">
        <v>399</v>
      </c>
      <c r="B51" s="6" t="n">
        <v>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7</v>
      </c>
      <c r="B1" s="2" t="s">
        <v>408</v>
      </c>
      <c r="C1" s="2" t="s">
        <v>2</v>
      </c>
    </row>
    <row r="2" spans="1:3">
      <c r="A2" s="3" t="s">
        <v>409</v>
      </c>
    </row>
    <row r="3" spans="1:3">
      <c r="A3" s="4" t="s">
        <v>149</v>
      </c>
      <c r="C3" s="6" t="n">
        <v>35357</v>
      </c>
    </row>
    <row r="4" spans="1:3">
      <c r="A4" s="4" t="s">
        <v>410</v>
      </c>
      <c r="C4" s="6" t="n">
        <v>619</v>
      </c>
    </row>
    <row r="5" spans="1:3">
      <c r="A5" s="4" t="s">
        <v>411</v>
      </c>
    </row>
    <row r="6" spans="1:3">
      <c r="A6" s="3" t="s">
        <v>409</v>
      </c>
    </row>
    <row r="7" spans="1:3">
      <c r="A7" s="4" t="s">
        <v>149</v>
      </c>
      <c r="B7" s="6" t="n">
        <v>35400</v>
      </c>
    </row>
    <row r="8" spans="1:3">
      <c r="A8" s="4" t="s">
        <v>412</v>
      </c>
    </row>
    <row r="9" spans="1:3">
      <c r="A9" s="3" t="s">
        <v>409</v>
      </c>
    </row>
    <row r="10" spans="1:3">
      <c r="A10" s="4" t="s">
        <v>388</v>
      </c>
      <c r="C10" s="4" t="s">
        <v>396</v>
      </c>
    </row>
    <row r="11" spans="1:3">
      <c r="A11" s="4" t="s">
        <v>413</v>
      </c>
    </row>
    <row r="12" spans="1:3">
      <c r="A12" s="3" t="s">
        <v>409</v>
      </c>
    </row>
    <row r="13" spans="1:3">
      <c r="A13" s="4" t="s">
        <v>388</v>
      </c>
      <c r="C13"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408</v>
      </c>
      <c r="D1" s="2" t="s">
        <v>34</v>
      </c>
    </row>
    <row r="2" spans="1:4">
      <c r="A2" s="3" t="s">
        <v>409</v>
      </c>
    </row>
    <row r="3" spans="1:4">
      <c r="A3" s="4" t="s">
        <v>42</v>
      </c>
      <c r="B3" s="6" t="n">
        <v>36522</v>
      </c>
      <c r="D3" s="6" t="n">
        <v>24293</v>
      </c>
    </row>
    <row r="4" spans="1:4">
      <c r="A4" s="4" t="s">
        <v>411</v>
      </c>
    </row>
    <row r="5" spans="1:4">
      <c r="A5" s="3" t="s">
        <v>409</v>
      </c>
    </row>
    <row r="6" spans="1:4">
      <c r="A6" s="4" t="s">
        <v>415</v>
      </c>
      <c r="C6" s="6" t="n">
        <v>755</v>
      </c>
    </row>
    <row r="7" spans="1:4">
      <c r="A7" s="4" t="s">
        <v>416</v>
      </c>
      <c r="C7" s="5" t="n">
        <v>7355</v>
      </c>
    </row>
    <row r="8" spans="1:4">
      <c r="A8" s="4" t="s">
        <v>42</v>
      </c>
      <c r="C8" s="5" t="n">
        <v>12229</v>
      </c>
    </row>
    <row r="9" spans="1:4">
      <c r="A9" s="4" t="s">
        <v>417</v>
      </c>
      <c r="C9" s="5" t="n">
        <v>14800</v>
      </c>
    </row>
    <row r="10" spans="1:4">
      <c r="A10" s="4" t="s">
        <v>418</v>
      </c>
      <c r="C10" s="5" t="n">
        <v>230</v>
      </c>
    </row>
    <row r="11" spans="1:4">
      <c r="A11" s="4" t="s">
        <v>45</v>
      </c>
      <c r="C11" s="5" t="n">
        <v>843</v>
      </c>
    </row>
    <row r="12" spans="1:4">
      <c r="A12" s="4" t="s">
        <v>419</v>
      </c>
      <c r="C12" s="5" t="n">
        <v>36212</v>
      </c>
    </row>
    <row r="13" spans="1:4">
      <c r="A13" s="4" t="s">
        <v>420</v>
      </c>
      <c r="C13" s="5" t="n">
        <v>84</v>
      </c>
    </row>
    <row r="14" spans="1:4">
      <c r="A14" s="4" t="s">
        <v>56</v>
      </c>
      <c r="C14" s="5" t="n">
        <v>750</v>
      </c>
    </row>
    <row r="15" spans="1:4">
      <c r="A15" s="4" t="s">
        <v>421</v>
      </c>
      <c r="C15" s="5" t="n">
        <v>834</v>
      </c>
    </row>
    <row r="16" spans="1:4">
      <c r="A16" s="4" t="s">
        <v>422</v>
      </c>
      <c r="C16" s="6" t="n">
        <v>353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423</v>
      </c>
      <c r="B1" s="2" t="s">
        <v>1</v>
      </c>
    </row>
    <row r="2" spans="1:5">
      <c r="B2" s="2" t="s">
        <v>424</v>
      </c>
      <c r="C2" s="2" t="s">
        <v>425</v>
      </c>
      <c r="D2" s="2" t="s">
        <v>344</v>
      </c>
      <c r="E2" s="2" t="s">
        <v>426</v>
      </c>
    </row>
    <row r="3" spans="1:5">
      <c r="A3" s="3" t="s">
        <v>427</v>
      </c>
    </row>
    <row r="4" spans="1:5">
      <c r="A4" s="4" t="s">
        <v>428</v>
      </c>
      <c r="B4" s="6" t="n">
        <v>29400</v>
      </c>
    </row>
    <row r="5" spans="1:5">
      <c r="A5" s="4" t="s">
        <v>357</v>
      </c>
    </row>
    <row r="6" spans="1:5">
      <c r="A6" s="3" t="s">
        <v>427</v>
      </c>
    </row>
    <row r="7" spans="1:5">
      <c r="A7" s="4" t="s">
        <v>385</v>
      </c>
      <c r="D7" s="5" t="n">
        <v>18</v>
      </c>
    </row>
    <row r="8" spans="1:5">
      <c r="A8" s="4" t="s">
        <v>358</v>
      </c>
    </row>
    <row r="9" spans="1:5">
      <c r="A9" s="3" t="s">
        <v>427</v>
      </c>
    </row>
    <row r="10" spans="1:5">
      <c r="A10" s="4" t="s">
        <v>385</v>
      </c>
      <c r="D10" s="5" t="n">
        <v>3</v>
      </c>
    </row>
    <row r="11" spans="1:5">
      <c r="A11" s="4" t="s">
        <v>182</v>
      </c>
    </row>
    <row r="12" spans="1:5">
      <c r="A12" s="3" t="s">
        <v>427</v>
      </c>
    </row>
    <row r="13" spans="1:5">
      <c r="A13" s="4" t="s">
        <v>385</v>
      </c>
      <c r="C13" s="5" t="n">
        <v>21</v>
      </c>
    </row>
    <row r="14" spans="1:5">
      <c r="A14" s="4" t="s">
        <v>429</v>
      </c>
      <c r="E14" s="6" t="n">
        <v>10000</v>
      </c>
    </row>
    <row r="15" spans="1:5">
      <c r="A15" s="4" t="s">
        <v>430</v>
      </c>
      <c r="B15" s="5" t="n">
        <v>0</v>
      </c>
    </row>
    <row r="16" spans="1:5">
      <c r="A16" s="4" t="s">
        <v>431</v>
      </c>
      <c r="B1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9"/>
    <col customWidth="1" max="6" min="6" width="24"/>
  </cols>
  <sheetData>
    <row r="1" spans="1:6">
      <c r="A1" s="1" t="s">
        <v>113</v>
      </c>
      <c r="B1" s="2" t="s">
        <v>114</v>
      </c>
      <c r="C1" s="2" t="s">
        <v>30</v>
      </c>
      <c r="D1" s="2" t="s">
        <v>115</v>
      </c>
      <c r="E1" s="2" t="s">
        <v>116</v>
      </c>
      <c r="F1" s="2" t="s">
        <v>117</v>
      </c>
    </row>
    <row r="2" spans="1:6">
      <c r="A2" s="4" t="s">
        <v>118</v>
      </c>
      <c r="B2" s="6" t="n">
        <v>96311</v>
      </c>
      <c r="C2" s="6" t="n">
        <v>343</v>
      </c>
      <c r="D2" s="6" t="n">
        <v>155455</v>
      </c>
      <c r="E2" s="6" t="n">
        <v>-59487</v>
      </c>
    </row>
    <row r="3" spans="1:6">
      <c r="A3" s="4" t="s">
        <v>119</v>
      </c>
      <c r="C3" s="5" t="n">
        <v>34334</v>
      </c>
      <c r="F3" s="5" t="n">
        <v>72</v>
      </c>
    </row>
    <row r="4" spans="1:6">
      <c r="A4" s="4" t="s">
        <v>102</v>
      </c>
      <c r="B4" s="5" t="n">
        <v>30004</v>
      </c>
      <c r="E4" s="5" t="n">
        <v>30004</v>
      </c>
    </row>
    <row r="5" spans="1:6">
      <c r="A5" s="4" t="s">
        <v>120</v>
      </c>
      <c r="B5" s="5" t="n">
        <v>-8349</v>
      </c>
      <c r="E5" s="5" t="n">
        <v>-8349</v>
      </c>
    </row>
    <row r="6" spans="1:6">
      <c r="A6" s="4" t="s">
        <v>121</v>
      </c>
      <c r="B6" s="5" t="n">
        <v>-23752</v>
      </c>
      <c r="C6" s="6" t="n">
        <v>-15</v>
      </c>
      <c r="D6" s="5" t="n">
        <v>-23737</v>
      </c>
    </row>
    <row r="7" spans="1:6">
      <c r="A7" s="4" t="s">
        <v>122</v>
      </c>
      <c r="C7" s="5" t="n">
        <v>-1483</v>
      </c>
    </row>
    <row r="8" spans="1:6">
      <c r="A8" s="4" t="s">
        <v>123</v>
      </c>
      <c r="B8" s="5" t="n">
        <v>-1142</v>
      </c>
      <c r="C8" s="6" t="n">
        <v>3</v>
      </c>
      <c r="D8" s="5" t="n">
        <v>-1145</v>
      </c>
    </row>
    <row r="9" spans="1:6">
      <c r="A9" s="4" t="s">
        <v>124</v>
      </c>
      <c r="C9" s="5" t="n">
        <v>295</v>
      </c>
    </row>
    <row r="10" spans="1:6">
      <c r="A10" s="4" t="s">
        <v>125</v>
      </c>
      <c r="B10" s="5" t="n">
        <v>743</v>
      </c>
      <c r="D10" s="5" t="n">
        <v>743</v>
      </c>
    </row>
    <row r="11" spans="1:6">
      <c r="A11" s="4" t="s">
        <v>126</v>
      </c>
      <c r="B11" s="5" t="n">
        <v>4087</v>
      </c>
      <c r="D11" s="5" t="n">
        <v>4087</v>
      </c>
    </row>
    <row r="12" spans="1:6">
      <c r="A12" s="4" t="s">
        <v>127</v>
      </c>
      <c r="B12" s="5" t="n">
        <v>97902</v>
      </c>
      <c r="C12" s="6" t="n">
        <v>331</v>
      </c>
      <c r="D12" s="5" t="n">
        <v>135403</v>
      </c>
      <c r="E12" s="5" t="n">
        <v>-37832</v>
      </c>
    </row>
    <row r="13" spans="1:6">
      <c r="A13" s="4" t="s">
        <v>128</v>
      </c>
      <c r="C13" s="5" t="n">
        <v>33146</v>
      </c>
      <c r="F13" s="5" t="n">
        <v>72</v>
      </c>
    </row>
    <row r="14" spans="1:6">
      <c r="A14" s="4" t="s">
        <v>102</v>
      </c>
      <c r="B14" s="5" t="n">
        <v>30465</v>
      </c>
      <c r="E14" s="5" t="n">
        <v>30465</v>
      </c>
    </row>
    <row r="15" spans="1:6">
      <c r="A15" s="4" t="s">
        <v>120</v>
      </c>
      <c r="B15" s="5" t="n">
        <v>-9195</v>
      </c>
      <c r="E15" s="5" t="n">
        <v>-9195</v>
      </c>
    </row>
    <row r="16" spans="1:6">
      <c r="A16" s="4" t="s">
        <v>121</v>
      </c>
      <c r="B16" s="5" t="n">
        <v>-45076</v>
      </c>
      <c r="C16" s="6" t="n">
        <v>-28</v>
      </c>
      <c r="D16" s="5" t="n">
        <v>-45048</v>
      </c>
    </row>
    <row r="17" spans="1:6">
      <c r="A17" s="4" t="s">
        <v>122</v>
      </c>
      <c r="C17" s="5" t="n">
        <v>-2824</v>
      </c>
    </row>
    <row r="18" spans="1:6">
      <c r="A18" s="4" t="s">
        <v>123</v>
      </c>
      <c r="B18" s="5" t="n">
        <v>-1299</v>
      </c>
      <c r="C18" s="6" t="n">
        <v>2</v>
      </c>
      <c r="D18" s="5" t="n">
        <v>-1301</v>
      </c>
    </row>
    <row r="19" spans="1:6">
      <c r="A19" s="4" t="s">
        <v>124</v>
      </c>
      <c r="C19" s="5" t="n">
        <v>227</v>
      </c>
    </row>
    <row r="20" spans="1:6">
      <c r="A20" s="4" t="s">
        <v>125</v>
      </c>
      <c r="B20" s="5" t="n">
        <v>378</v>
      </c>
      <c r="D20" s="5" t="n">
        <v>378</v>
      </c>
    </row>
    <row r="21" spans="1:6">
      <c r="A21" s="4" t="s">
        <v>126</v>
      </c>
      <c r="B21" s="5" t="n">
        <v>5834</v>
      </c>
      <c r="D21" s="5" t="n">
        <v>5834</v>
      </c>
    </row>
    <row r="22" spans="1:6">
      <c r="A22" s="4" t="s">
        <v>129</v>
      </c>
      <c r="B22" s="5" t="n">
        <v>79009</v>
      </c>
      <c r="C22" s="6" t="n">
        <v>305</v>
      </c>
      <c r="D22" s="5" t="n">
        <v>95266</v>
      </c>
      <c r="E22" s="5" t="n">
        <v>-16562</v>
      </c>
    </row>
    <row r="23" spans="1:6">
      <c r="A23" s="4" t="s">
        <v>130</v>
      </c>
      <c r="C23" s="5" t="n">
        <v>30549</v>
      </c>
      <c r="F23" s="5" t="n">
        <v>72</v>
      </c>
    </row>
    <row r="24" spans="1:6">
      <c r="A24" s="4" t="s">
        <v>102</v>
      </c>
      <c r="B24" s="5" t="n">
        <v>30137</v>
      </c>
      <c r="E24" s="5" t="n">
        <v>30137</v>
      </c>
    </row>
    <row r="25" spans="1:6">
      <c r="A25" s="4" t="s">
        <v>120</v>
      </c>
      <c r="B25" s="5" t="n">
        <v>-11383</v>
      </c>
      <c r="E25" s="5" t="n">
        <v>-11383</v>
      </c>
    </row>
    <row r="26" spans="1:6">
      <c r="A26" s="4" t="s">
        <v>121</v>
      </c>
      <c r="B26" s="5" t="n">
        <v>-23888</v>
      </c>
      <c r="C26" s="6" t="n">
        <v>-12</v>
      </c>
      <c r="D26" s="5" t="n">
        <v>-23876</v>
      </c>
    </row>
    <row r="27" spans="1:6">
      <c r="A27" s="4" t="s">
        <v>122</v>
      </c>
      <c r="C27" s="5" t="n">
        <v>-1169</v>
      </c>
    </row>
    <row r="28" spans="1:6">
      <c r="A28" s="4" t="s">
        <v>123</v>
      </c>
      <c r="B28" s="5" t="n">
        <v>-1133</v>
      </c>
      <c r="C28" s="6" t="n">
        <v>3</v>
      </c>
      <c r="D28" s="5" t="n">
        <v>-1136</v>
      </c>
    </row>
    <row r="29" spans="1:6">
      <c r="A29" s="4" t="s">
        <v>124</v>
      </c>
      <c r="C29" s="5" t="n">
        <v>266</v>
      </c>
    </row>
    <row r="30" spans="1:6">
      <c r="A30" s="4" t="s">
        <v>126</v>
      </c>
      <c r="B30" s="5" t="n">
        <v>6763</v>
      </c>
      <c r="D30" s="5" t="n">
        <v>6763</v>
      </c>
    </row>
    <row r="31" spans="1:6">
      <c r="A31" s="4" t="s">
        <v>131</v>
      </c>
      <c r="B31" s="6" t="n">
        <v>79504</v>
      </c>
      <c r="C31" s="6" t="n">
        <v>296</v>
      </c>
      <c r="D31" s="6" t="n">
        <v>77017</v>
      </c>
      <c r="E31" s="6" t="n">
        <v>2191</v>
      </c>
    </row>
    <row r="32" spans="1:6">
      <c r="A32" s="4" t="s">
        <v>132</v>
      </c>
      <c r="C32" s="5" t="n">
        <v>29646</v>
      </c>
      <c r="F32" s="5" t="n">
        <v>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339</v>
      </c>
      <c r="J1" s="2" t="s">
        <v>1</v>
      </c>
    </row>
    <row r="2" spans="1:12">
      <c r="B2" s="2" t="s">
        <v>2</v>
      </c>
      <c r="C2" s="2" t="s">
        <v>433</v>
      </c>
      <c r="D2" s="2" t="s">
        <v>4</v>
      </c>
      <c r="E2" s="2" t="s">
        <v>434</v>
      </c>
      <c r="F2" s="2" t="s">
        <v>34</v>
      </c>
      <c r="G2" s="2" t="s">
        <v>435</v>
      </c>
      <c r="H2" s="2" t="s">
        <v>436</v>
      </c>
      <c r="I2" s="2" t="s">
        <v>437</v>
      </c>
      <c r="J2" s="2" t="s">
        <v>2</v>
      </c>
      <c r="K2" s="2" t="s">
        <v>34</v>
      </c>
      <c r="L2" s="2" t="s">
        <v>79</v>
      </c>
    </row>
    <row r="3" spans="1:12">
      <c r="A3" s="3" t="s">
        <v>427</v>
      </c>
    </row>
    <row r="4" spans="1:12">
      <c r="A4" s="4" t="s">
        <v>254</v>
      </c>
      <c r="L4" s="6" t="n">
        <v>4340</v>
      </c>
    </row>
    <row r="5" spans="1:12">
      <c r="A5" s="4" t="s">
        <v>438</v>
      </c>
      <c r="J5" s="6" t="n">
        <v>176</v>
      </c>
      <c r="K5" s="6" t="n">
        <v>476</v>
      </c>
      <c r="L5" s="5" t="n">
        <v>5371</v>
      </c>
    </row>
    <row r="6" spans="1:12">
      <c r="A6" s="4" t="s">
        <v>439</v>
      </c>
      <c r="J6" s="5" t="n">
        <v>-176</v>
      </c>
      <c r="K6" s="5" t="n">
        <v>-476</v>
      </c>
      <c r="L6" s="5" t="n">
        <v>-1031</v>
      </c>
    </row>
    <row r="7" spans="1:12">
      <c r="A7" s="4" t="s">
        <v>440</v>
      </c>
      <c r="J7" s="5" t="n">
        <v>-68</v>
      </c>
      <c r="K7" s="5" t="n">
        <v>-186</v>
      </c>
      <c r="L7" s="5" t="n">
        <v>-869</v>
      </c>
    </row>
    <row r="8" spans="1:12">
      <c r="A8" s="4" t="s">
        <v>101</v>
      </c>
      <c r="B8" s="6" t="n">
        <v>-8</v>
      </c>
      <c r="C8" s="6" t="n">
        <v>-71</v>
      </c>
      <c r="D8" s="6" t="n">
        <v>7</v>
      </c>
      <c r="E8" s="6" t="n">
        <v>-37</v>
      </c>
      <c r="F8" s="6" t="n">
        <v>-197</v>
      </c>
      <c r="G8" s="6" t="n">
        <v>75</v>
      </c>
      <c r="H8" s="6" t="n">
        <v>-48</v>
      </c>
      <c r="I8" s="6" t="n">
        <v>-120</v>
      </c>
      <c r="J8" s="5" t="n">
        <v>-108</v>
      </c>
      <c r="K8" s="5" t="n">
        <v>-290</v>
      </c>
      <c r="L8" s="5" t="n">
        <v>-162</v>
      </c>
    </row>
    <row r="9" spans="1:12">
      <c r="A9" s="4" t="s">
        <v>182</v>
      </c>
    </row>
    <row r="10" spans="1:12">
      <c r="A10" s="3" t="s">
        <v>427</v>
      </c>
    </row>
    <row r="11" spans="1:12">
      <c r="A11" s="4" t="s">
        <v>254</v>
      </c>
      <c r="L11" s="5" t="n">
        <v>4343</v>
      </c>
    </row>
    <row r="12" spans="1:12">
      <c r="A12" s="4" t="s">
        <v>438</v>
      </c>
      <c r="J12" s="5" t="n">
        <v>250</v>
      </c>
      <c r="K12" s="5" t="n">
        <v>-351</v>
      </c>
      <c r="L12" s="5" t="n">
        <v>5196</v>
      </c>
    </row>
    <row r="13" spans="1:12">
      <c r="A13" s="4" t="s">
        <v>441</v>
      </c>
    </row>
    <row r="14" spans="1:12">
      <c r="A14" s="3" t="s">
        <v>427</v>
      </c>
    </row>
    <row r="15" spans="1:12">
      <c r="A15" s="4" t="s">
        <v>254</v>
      </c>
      <c r="L15" s="5" t="n">
        <v>-3</v>
      </c>
    </row>
    <row r="16" spans="1:12">
      <c r="A16" s="4" t="s">
        <v>438</v>
      </c>
      <c r="J16" s="6" t="n">
        <v>-74</v>
      </c>
      <c r="K16" s="6" t="n">
        <v>827</v>
      </c>
      <c r="L16" s="6" t="n">
        <v>17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42</v>
      </c>
      <c r="B1" s="2" t="s">
        <v>1</v>
      </c>
    </row>
    <row r="2" spans="1:2">
      <c r="B2" s="2" t="s">
        <v>376</v>
      </c>
    </row>
    <row r="3" spans="1:2">
      <c r="A3" s="4" t="s">
        <v>182</v>
      </c>
    </row>
    <row r="4" spans="1:2">
      <c r="A4" s="4" t="s">
        <v>443</v>
      </c>
      <c r="B4" s="6" t="n">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24</v>
      </c>
    </row>
    <row r="3" spans="1:2">
      <c r="A3" s="4" t="s">
        <v>445</v>
      </c>
    </row>
    <row r="4" spans="1:2">
      <c r="A4" s="3" t="s">
        <v>446</v>
      </c>
    </row>
    <row r="5" spans="1:2">
      <c r="A5" s="4" t="s">
        <v>447</v>
      </c>
      <c r="B5" s="6" t="n">
        <v>39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48</v>
      </c>
      <c r="B1" s="2" t="s">
        <v>376</v>
      </c>
    </row>
    <row r="2" spans="1:2">
      <c r="A2" s="3" t="s">
        <v>186</v>
      </c>
    </row>
    <row r="3" spans="1:2">
      <c r="A3" s="4" t="s">
        <v>449</v>
      </c>
      <c r="B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0</v>
      </c>
      <c r="B1" s="2" t="s">
        <v>1</v>
      </c>
    </row>
    <row r="2" spans="1:3">
      <c r="B2" s="2" t="s">
        <v>2</v>
      </c>
      <c r="C2" s="2" t="s">
        <v>34</v>
      </c>
    </row>
    <row r="3" spans="1:3">
      <c r="A3" s="3" t="s">
        <v>451</v>
      </c>
    </row>
    <row r="4" spans="1:3">
      <c r="A4" s="4" t="s">
        <v>452</v>
      </c>
      <c r="B4" s="6" t="n">
        <v>18351</v>
      </c>
    </row>
    <row r="5" spans="1:3">
      <c r="A5" s="4" t="s">
        <v>453</v>
      </c>
      <c r="B5" s="5" t="n">
        <v>-1577</v>
      </c>
    </row>
    <row r="6" spans="1:3">
      <c r="A6" s="4" t="s">
        <v>454</v>
      </c>
      <c r="B6" s="5" t="n">
        <v>16774</v>
      </c>
    </row>
    <row r="7" spans="1:3">
      <c r="A7" s="4" t="s">
        <v>455</v>
      </c>
      <c r="B7" s="5" t="n">
        <v>33952</v>
      </c>
    </row>
    <row r="8" spans="1:3">
      <c r="A8" s="4" t="s">
        <v>456</v>
      </c>
      <c r="B8" s="5" t="n">
        <v>52303</v>
      </c>
    </row>
    <row r="9" spans="1:3">
      <c r="A9" s="4" t="s">
        <v>457</v>
      </c>
      <c r="B9" s="5" t="n">
        <v>50726</v>
      </c>
    </row>
    <row r="10" spans="1:3">
      <c r="A10" s="4" t="s">
        <v>67</v>
      </c>
    </row>
    <row r="11" spans="1:3">
      <c r="A11" s="3" t="s">
        <v>451</v>
      </c>
    </row>
    <row r="12" spans="1:3">
      <c r="A12" s="4" t="s">
        <v>455</v>
      </c>
      <c r="B12" s="5" t="n">
        <v>32200</v>
      </c>
    </row>
    <row r="13" spans="1:3">
      <c r="A13" s="4" t="s">
        <v>458</v>
      </c>
    </row>
    <row r="14" spans="1:3">
      <c r="A14" s="3" t="s">
        <v>451</v>
      </c>
    </row>
    <row r="15" spans="1:3">
      <c r="A15" s="4" t="s">
        <v>455</v>
      </c>
      <c r="B15" s="5" t="n">
        <v>1633</v>
      </c>
    </row>
    <row r="16" spans="1:3">
      <c r="A16" s="4" t="s">
        <v>68</v>
      </c>
    </row>
    <row r="17" spans="1:3">
      <c r="A17" s="3" t="s">
        <v>451</v>
      </c>
    </row>
    <row r="18" spans="1:3">
      <c r="A18" s="4" t="s">
        <v>455</v>
      </c>
      <c r="B18" s="6" t="n">
        <v>118</v>
      </c>
    </row>
    <row r="19" spans="1:3">
      <c r="A19" s="4" t="s">
        <v>67</v>
      </c>
    </row>
    <row r="20" spans="1:3">
      <c r="A20" s="3" t="s">
        <v>451</v>
      </c>
    </row>
    <row r="21" spans="1:3">
      <c r="A21" s="4" t="s">
        <v>459</v>
      </c>
      <c r="B21" s="4" t="s">
        <v>460</v>
      </c>
    </row>
    <row r="22" spans="1:3">
      <c r="A22" s="4" t="s">
        <v>452</v>
      </c>
      <c r="B22" s="6" t="n">
        <v>15018</v>
      </c>
    </row>
    <row r="23" spans="1:3">
      <c r="A23" s="4" t="s">
        <v>453</v>
      </c>
      <c r="B23" s="5" t="n">
        <v>-396</v>
      </c>
      <c r="C23" s="6" t="n">
        <v>-218</v>
      </c>
    </row>
    <row r="24" spans="1:3">
      <c r="A24" s="4" t="s">
        <v>454</v>
      </c>
      <c r="B24" s="5" t="n">
        <v>14622</v>
      </c>
    </row>
    <row r="25" spans="1:3">
      <c r="A25" s="4" t="s">
        <v>457</v>
      </c>
      <c r="B25" s="6" t="n">
        <v>46822</v>
      </c>
      <c r="C25" s="5" t="n">
        <v>32200</v>
      </c>
    </row>
    <row r="26" spans="1:3">
      <c r="A26" s="4" t="s">
        <v>461</v>
      </c>
    </row>
    <row r="27" spans="1:3">
      <c r="A27" s="3" t="s">
        <v>451</v>
      </c>
    </row>
    <row r="28" spans="1:3">
      <c r="A28" s="4" t="s">
        <v>459</v>
      </c>
      <c r="B28" s="4" t="s">
        <v>462</v>
      </c>
    </row>
    <row r="29" spans="1:3">
      <c r="A29" s="4" t="s">
        <v>452</v>
      </c>
      <c r="B29" s="6" t="n">
        <v>2843</v>
      </c>
    </row>
    <row r="30" spans="1:3">
      <c r="A30" s="4" t="s">
        <v>453</v>
      </c>
      <c r="B30" s="5" t="n">
        <v>-923</v>
      </c>
    </row>
    <row r="31" spans="1:3">
      <c r="A31" s="4" t="s">
        <v>454</v>
      </c>
      <c r="B31" s="6" t="n">
        <v>1920</v>
      </c>
    </row>
    <row r="32" spans="1:3">
      <c r="A32" s="4" t="s">
        <v>68</v>
      </c>
    </row>
    <row r="33" spans="1:3">
      <c r="A33" s="3" t="s">
        <v>451</v>
      </c>
    </row>
    <row r="34" spans="1:3">
      <c r="A34" s="4" t="s">
        <v>459</v>
      </c>
      <c r="B34" s="4" t="s">
        <v>463</v>
      </c>
    </row>
    <row r="35" spans="1:3">
      <c r="A35" s="4" t="s">
        <v>452</v>
      </c>
      <c r="B35" s="6" t="n">
        <v>490</v>
      </c>
    </row>
    <row r="36" spans="1:3">
      <c r="A36" s="4" t="s">
        <v>453</v>
      </c>
      <c r="B36" s="5" t="n">
        <v>-258</v>
      </c>
    </row>
    <row r="37" spans="1:3">
      <c r="A37" s="4" t="s">
        <v>454</v>
      </c>
      <c r="B37" s="5" t="n">
        <v>232</v>
      </c>
    </row>
    <row r="38" spans="1:3">
      <c r="A38" s="4" t="s">
        <v>457</v>
      </c>
      <c r="B38" s="6" t="n">
        <v>3904</v>
      </c>
      <c r="C38" s="6" t="n">
        <v>28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24</v>
      </c>
    </row>
    <row r="3" spans="1:2">
      <c r="A3" s="3" t="s">
        <v>189</v>
      </c>
    </row>
    <row r="4" spans="1:2">
      <c r="A4" s="4" t="s">
        <v>465</v>
      </c>
      <c r="B4" s="6" t="n">
        <v>277</v>
      </c>
    </row>
    <row r="5" spans="1:2">
      <c r="A5" s="4" t="s">
        <v>466</v>
      </c>
      <c r="B5" s="5" t="n">
        <v>2100</v>
      </c>
    </row>
    <row r="6" spans="1:2">
      <c r="A6" s="4" t="s">
        <v>467</v>
      </c>
      <c r="B6" s="5" t="n">
        <v>1900</v>
      </c>
    </row>
    <row r="7" spans="1:2">
      <c r="A7" s="4" t="s">
        <v>468</v>
      </c>
      <c r="B7" s="5" t="n">
        <v>1700</v>
      </c>
    </row>
    <row r="8" spans="1:2">
      <c r="A8" s="4" t="s">
        <v>469</v>
      </c>
      <c r="B8" s="5" t="n">
        <v>1700</v>
      </c>
    </row>
    <row r="9" spans="1:2">
      <c r="A9" s="4" t="s">
        <v>470</v>
      </c>
      <c r="B9" s="6" t="n">
        <v>1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4</v>
      </c>
    </row>
    <row r="2" spans="1:3">
      <c r="A2" s="3" t="s">
        <v>189</v>
      </c>
    </row>
    <row r="3" spans="1:3">
      <c r="A3" s="4" t="s">
        <v>472</v>
      </c>
      <c r="B3" s="6" t="n">
        <v>47080</v>
      </c>
      <c r="C3" s="6" t="n">
        <v>34851</v>
      </c>
    </row>
    <row r="4" spans="1:3">
      <c r="A4" s="4" t="s">
        <v>473</v>
      </c>
      <c r="B4" s="5" t="n">
        <v>-10558</v>
      </c>
      <c r="C4" s="5" t="n">
        <v>-10558</v>
      </c>
    </row>
    <row r="5" spans="1:3">
      <c r="A5" s="4" t="s">
        <v>474</v>
      </c>
      <c r="B5" s="6" t="n">
        <v>36522</v>
      </c>
      <c r="C5" s="6" t="n">
        <v>242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4</v>
      </c>
    </row>
    <row r="2" spans="1:3">
      <c r="A2" s="3" t="s">
        <v>476</v>
      </c>
    </row>
    <row r="3" spans="1:3">
      <c r="A3" s="4" t="s">
        <v>477</v>
      </c>
      <c r="B3" s="6" t="n">
        <v>256585</v>
      </c>
      <c r="C3" s="6" t="n">
        <v>235858</v>
      </c>
    </row>
    <row r="4" spans="1:3">
      <c r="A4" s="4" t="s">
        <v>478</v>
      </c>
      <c r="B4" s="5" t="n">
        <v>-144373</v>
      </c>
      <c r="C4" s="5" t="n">
        <v>-132817</v>
      </c>
    </row>
    <row r="5" spans="1:3">
      <c r="A5" s="4" t="s">
        <v>479</v>
      </c>
      <c r="B5" s="5" t="n">
        <v>112212</v>
      </c>
      <c r="C5" s="5" t="n">
        <v>103041</v>
      </c>
    </row>
    <row r="6" spans="1:3">
      <c r="A6" s="4" t="s">
        <v>480</v>
      </c>
    </row>
    <row r="7" spans="1:3">
      <c r="A7" s="3" t="s">
        <v>476</v>
      </c>
    </row>
    <row r="8" spans="1:3">
      <c r="A8" s="4" t="s">
        <v>477</v>
      </c>
      <c r="B8" s="5" t="n">
        <v>616</v>
      </c>
      <c r="C8" s="5" t="n">
        <v>616</v>
      </c>
    </row>
    <row r="9" spans="1:3">
      <c r="A9" s="4" t="s">
        <v>481</v>
      </c>
    </row>
    <row r="10" spans="1:3">
      <c r="A10" s="3" t="s">
        <v>476</v>
      </c>
    </row>
    <row r="11" spans="1:3">
      <c r="A11" s="4" t="s">
        <v>477</v>
      </c>
      <c r="B11" s="5" t="n">
        <v>24639</v>
      </c>
      <c r="C11" s="5" t="n">
        <v>23880</v>
      </c>
    </row>
    <row r="12" spans="1:3">
      <c r="A12" s="4" t="s">
        <v>387</v>
      </c>
    </row>
    <row r="13" spans="1:3">
      <c r="A13" s="3" t="s">
        <v>476</v>
      </c>
    </row>
    <row r="14" spans="1:3">
      <c r="A14" s="4" t="s">
        <v>477</v>
      </c>
      <c r="B14" s="5" t="n">
        <v>39725</v>
      </c>
      <c r="C14" s="5" t="n">
        <v>36741</v>
      </c>
    </row>
    <row r="15" spans="1:3">
      <c r="A15" s="4" t="s">
        <v>482</v>
      </c>
    </row>
    <row r="16" spans="1:3">
      <c r="A16" s="3" t="s">
        <v>476</v>
      </c>
    </row>
    <row r="17" spans="1:3">
      <c r="A17" s="4" t="s">
        <v>477</v>
      </c>
      <c r="B17" s="5" t="n">
        <v>11291</v>
      </c>
      <c r="C17" s="5" t="n">
        <v>9680</v>
      </c>
    </row>
    <row r="18" spans="1:3">
      <c r="A18" s="4" t="s">
        <v>483</v>
      </c>
    </row>
    <row r="19" spans="1:3">
      <c r="A19" s="3" t="s">
        <v>476</v>
      </c>
    </row>
    <row r="20" spans="1:3">
      <c r="A20" s="4" t="s">
        <v>477</v>
      </c>
      <c r="B20" s="5" t="n">
        <v>22730</v>
      </c>
      <c r="C20" s="5" t="n">
        <v>20261</v>
      </c>
    </row>
    <row r="21" spans="1:3">
      <c r="A21" s="4" t="s">
        <v>484</v>
      </c>
    </row>
    <row r="22" spans="1:3">
      <c r="A22" s="3" t="s">
        <v>476</v>
      </c>
    </row>
    <row r="23" spans="1:3">
      <c r="A23" s="4" t="s">
        <v>477</v>
      </c>
      <c r="B23" s="5" t="n">
        <v>150688</v>
      </c>
      <c r="C23" s="5" t="n">
        <v>130345</v>
      </c>
    </row>
    <row r="24" spans="1:3">
      <c r="A24" s="4" t="s">
        <v>485</v>
      </c>
    </row>
    <row r="25" spans="1:3">
      <c r="A25" s="3" t="s">
        <v>476</v>
      </c>
    </row>
    <row r="26" spans="1:3">
      <c r="A26" s="4" t="s">
        <v>477</v>
      </c>
      <c r="B26" s="6" t="n">
        <v>6896</v>
      </c>
      <c r="C26" s="6" t="n">
        <v>14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6</v>
      </c>
      <c r="B1" s="2" t="s">
        <v>2</v>
      </c>
      <c r="C1" s="2" t="s">
        <v>34</v>
      </c>
    </row>
    <row r="2" spans="1:3">
      <c r="A2" s="3" t="s">
        <v>196</v>
      </c>
    </row>
    <row r="3" spans="1:3">
      <c r="A3" s="4" t="s">
        <v>487</v>
      </c>
      <c r="B3" s="6" t="n">
        <v>50000</v>
      </c>
      <c r="C3" s="6" t="n">
        <v>25000</v>
      </c>
    </row>
    <row r="4" spans="1:3">
      <c r="A4" s="4" t="s">
        <v>488</v>
      </c>
      <c r="B4" s="5" t="n">
        <v>0</v>
      </c>
      <c r="C4" s="5" t="n">
        <v>0</v>
      </c>
    </row>
    <row r="5" spans="1:3">
      <c r="A5" s="4" t="s">
        <v>54</v>
      </c>
      <c r="B5" s="6" t="n">
        <v>50000</v>
      </c>
      <c r="C5" s="6" t="n">
        <v>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490</v>
      </c>
      <c r="C1" s="2" t="s">
        <v>2</v>
      </c>
    </row>
    <row r="2" spans="1:3">
      <c r="A2" s="4" t="s">
        <v>491</v>
      </c>
      <c r="C2" s="4" t="s">
        <v>492</v>
      </c>
    </row>
    <row r="3" spans="1:3">
      <c r="A3" s="4" t="s">
        <v>493</v>
      </c>
    </row>
    <row r="4" spans="1:3">
      <c r="A4" s="4" t="s">
        <v>494</v>
      </c>
      <c r="C4" s="6" t="n">
        <v>50</v>
      </c>
    </row>
    <row r="5" spans="1:3">
      <c r="A5" s="4" t="s">
        <v>495</v>
      </c>
      <c r="C5" s="9" t="n">
        <v>35.8</v>
      </c>
    </row>
    <row r="6" spans="1:3">
      <c r="A6" s="4" t="s">
        <v>496</v>
      </c>
      <c r="C6" s="4" t="s">
        <v>497</v>
      </c>
    </row>
    <row r="7" spans="1:3">
      <c r="A7" s="4" t="s">
        <v>498</v>
      </c>
      <c r="B7" s="4" t="s">
        <v>499</v>
      </c>
    </row>
    <row r="8" spans="1:3">
      <c r="A8" s="4" t="s">
        <v>500</v>
      </c>
    </row>
    <row r="9" spans="1:3">
      <c r="A9" s="4" t="s">
        <v>501</v>
      </c>
      <c r="B9" s="4" t="s">
        <v>502</v>
      </c>
    </row>
    <row r="10" spans="1:3">
      <c r="A10" s="4" t="s">
        <v>503</v>
      </c>
    </row>
    <row r="11" spans="1:3">
      <c r="A11" s="4" t="s">
        <v>501</v>
      </c>
      <c r="B11" s="4" t="s">
        <v>504</v>
      </c>
    </row>
    <row r="12" spans="1:3">
      <c r="A12" s="4" t="s">
        <v>505</v>
      </c>
    </row>
    <row r="13" spans="1:3">
      <c r="A13" s="4" t="s">
        <v>501</v>
      </c>
      <c r="B13" s="4" t="s">
        <v>506</v>
      </c>
    </row>
    <row r="14" spans="1:3">
      <c r="A14" s="4" t="s">
        <v>507</v>
      </c>
    </row>
    <row r="15" spans="1:3">
      <c r="A15" s="4" t="s">
        <v>501</v>
      </c>
      <c r="B15" s="4" t="s">
        <v>508</v>
      </c>
    </row>
    <row r="16" spans="1:3">
      <c r="A16" s="4" t="s">
        <v>509</v>
      </c>
    </row>
    <row r="17" spans="1:3">
      <c r="A17" s="4" t="s">
        <v>510</v>
      </c>
      <c r="C17" s="9" t="n">
        <v>4.2</v>
      </c>
    </row>
    <row r="18" spans="1:3">
      <c r="A18" s="4" t="s">
        <v>491</v>
      </c>
      <c r="C18" s="4" t="s">
        <v>511</v>
      </c>
    </row>
    <row r="19" spans="1:3">
      <c r="A19" s="4" t="s">
        <v>512</v>
      </c>
      <c r="B19" s="6" t="n">
        <v>90</v>
      </c>
    </row>
    <row r="20" spans="1:3">
      <c r="A20" s="4" t="s">
        <v>513</v>
      </c>
      <c r="B20" s="6" t="n">
        <v>150</v>
      </c>
    </row>
    <row r="21" spans="1:3">
      <c r="A21" s="4" t="s">
        <v>514</v>
      </c>
    </row>
    <row r="22" spans="1:3">
      <c r="A22" s="4" t="s">
        <v>501</v>
      </c>
      <c r="B22" s="4" t="s">
        <v>374</v>
      </c>
    </row>
    <row r="23" spans="1:3">
      <c r="A23" s="4" t="s">
        <v>515</v>
      </c>
    </row>
    <row r="24" spans="1:3">
      <c r="A24" s="4" t="s">
        <v>501</v>
      </c>
      <c r="B24" s="4" t="s">
        <v>506</v>
      </c>
    </row>
    <row r="25" spans="1:3">
      <c r="A25" s="4" t="s">
        <v>516</v>
      </c>
    </row>
    <row r="26" spans="1:3">
      <c r="A26" s="4" t="s">
        <v>512</v>
      </c>
      <c r="B26"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4</v>
      </c>
      <c r="D2" s="2" t="s">
        <v>79</v>
      </c>
    </row>
    <row r="3" spans="1:4">
      <c r="A3" s="3" t="s">
        <v>134</v>
      </c>
    </row>
    <row r="4" spans="1:4">
      <c r="A4" s="4" t="s">
        <v>102</v>
      </c>
      <c r="B4" s="6" t="n">
        <v>30137</v>
      </c>
      <c r="C4" s="6" t="n">
        <v>30465</v>
      </c>
      <c r="D4" s="6" t="n">
        <v>30004</v>
      </c>
    </row>
    <row r="5" spans="1:4">
      <c r="A5" s="3" t="s">
        <v>135</v>
      </c>
    </row>
    <row r="6" spans="1:4">
      <c r="A6" s="4" t="s">
        <v>136</v>
      </c>
      <c r="B6" s="5" t="n">
        <v>14995</v>
      </c>
      <c r="C6" s="5" t="n">
        <v>13434</v>
      </c>
      <c r="D6" s="5" t="n">
        <v>12520</v>
      </c>
    </row>
    <row r="7" spans="1:4">
      <c r="A7" s="4" t="s">
        <v>44</v>
      </c>
      <c r="B7" s="5" t="n">
        <v>4977</v>
      </c>
      <c r="C7" s="5" t="n">
        <v>9384</v>
      </c>
      <c r="D7" s="5" t="n">
        <v>9519</v>
      </c>
    </row>
    <row r="8" spans="1:4">
      <c r="A8" s="4" t="s">
        <v>137</v>
      </c>
      <c r="B8" s="5" t="n">
        <v>119</v>
      </c>
      <c r="C8" s="5" t="n">
        <v>421</v>
      </c>
      <c r="D8" s="5" t="n">
        <v>421</v>
      </c>
    </row>
    <row r="9" spans="1:4">
      <c r="A9" s="4" t="s">
        <v>138</v>
      </c>
      <c r="B9" s="5" t="n">
        <v>16</v>
      </c>
    </row>
    <row r="10" spans="1:4">
      <c r="A10" s="4" t="s">
        <v>139</v>
      </c>
      <c r="C10" s="5" t="n">
        <v>-108</v>
      </c>
    </row>
    <row r="11" spans="1:4">
      <c r="A11" s="4" t="s">
        <v>92</v>
      </c>
      <c r="B11" s="5" t="n">
        <v>3904</v>
      </c>
    </row>
    <row r="12" spans="1:4">
      <c r="A12" s="4" t="s">
        <v>140</v>
      </c>
      <c r="B12" s="5" t="n">
        <v>7</v>
      </c>
    </row>
    <row r="13" spans="1:4">
      <c r="A13" s="4" t="s">
        <v>141</v>
      </c>
      <c r="B13" s="5" t="n">
        <v>6763</v>
      </c>
      <c r="C13" s="5" t="n">
        <v>5834</v>
      </c>
      <c r="D13" s="5" t="n">
        <v>4087</v>
      </c>
    </row>
    <row r="14" spans="1:4">
      <c r="A14" s="3" t="s">
        <v>142</v>
      </c>
    </row>
    <row r="15" spans="1:4">
      <c r="A15" s="4" t="s">
        <v>143</v>
      </c>
      <c r="B15" s="5" t="n">
        <v>-836</v>
      </c>
      <c r="C15" s="5" t="n">
        <v>-2259</v>
      </c>
      <c r="D15" s="5" t="n">
        <v>1957</v>
      </c>
    </row>
    <row r="16" spans="1:4">
      <c r="A16" s="4" t="s">
        <v>144</v>
      </c>
      <c r="B16" s="5" t="n">
        <v>-710</v>
      </c>
      <c r="C16" s="5" t="n">
        <v>83</v>
      </c>
      <c r="D16" s="5" t="n">
        <v>-273</v>
      </c>
    </row>
    <row r="17" spans="1:4">
      <c r="A17" s="4" t="s">
        <v>39</v>
      </c>
      <c r="B17" s="5" t="n">
        <v>-231</v>
      </c>
      <c r="C17" s="5" t="n">
        <v>-1187</v>
      </c>
      <c r="D17" s="5" t="n">
        <v>32</v>
      </c>
    </row>
    <row r="18" spans="1:4">
      <c r="A18" s="4" t="s">
        <v>45</v>
      </c>
      <c r="B18" s="5" t="n">
        <v>482</v>
      </c>
      <c r="C18" s="5" t="n">
        <v>96</v>
      </c>
      <c r="D18" s="5" t="n">
        <v>92</v>
      </c>
    </row>
    <row r="19" spans="1:4">
      <c r="A19" s="4" t="s">
        <v>145</v>
      </c>
      <c r="B19" s="5" t="n">
        <v>5718</v>
      </c>
      <c r="C19" s="5" t="n">
        <v>-5213</v>
      </c>
      <c r="D19" s="5" t="n">
        <v>-3763</v>
      </c>
    </row>
    <row r="20" spans="1:4">
      <c r="A20" s="4" t="s">
        <v>51</v>
      </c>
      <c r="B20" s="5" t="n">
        <v>3692</v>
      </c>
      <c r="C20" s="5" t="n">
        <v>2953</v>
      </c>
      <c r="D20" s="5" t="n">
        <v>650</v>
      </c>
    </row>
    <row r="21" spans="1:4">
      <c r="A21" s="4" t="s">
        <v>55</v>
      </c>
      <c r="B21" s="5" t="n">
        <v>19</v>
      </c>
      <c r="C21" s="5" t="n">
        <v>1463</v>
      </c>
      <c r="D21" s="5" t="n">
        <v>285</v>
      </c>
    </row>
    <row r="22" spans="1:4">
      <c r="A22" s="4" t="s">
        <v>56</v>
      </c>
      <c r="B22" s="5" t="n">
        <v>-359</v>
      </c>
      <c r="C22" s="5" t="n">
        <v>928</v>
      </c>
      <c r="D22" s="5" t="n">
        <v>-944</v>
      </c>
    </row>
    <row r="23" spans="1:4">
      <c r="A23" s="4" t="s">
        <v>146</v>
      </c>
      <c r="B23" s="5" t="n">
        <v>68693</v>
      </c>
      <c r="C23" s="5" t="n">
        <v>56294</v>
      </c>
      <c r="D23" s="5" t="n">
        <v>54587</v>
      </c>
    </row>
    <row r="24" spans="1:4">
      <c r="A24" s="3" t="s">
        <v>147</v>
      </c>
    </row>
    <row r="25" spans="1:4">
      <c r="A25" s="4" t="s">
        <v>148</v>
      </c>
      <c r="B25" s="5" t="n">
        <v>-21255</v>
      </c>
      <c r="C25" s="5" t="n">
        <v>-26211</v>
      </c>
      <c r="D25" s="5" t="n">
        <v>-20292</v>
      </c>
    </row>
    <row r="26" spans="1:4">
      <c r="A26" s="4" t="s">
        <v>149</v>
      </c>
      <c r="B26" s="5" t="n">
        <v>-35357</v>
      </c>
    </row>
    <row r="27" spans="1:4">
      <c r="A27" s="4" t="s">
        <v>150</v>
      </c>
      <c r="D27" s="5" t="n">
        <v>10000</v>
      </c>
    </row>
    <row r="28" spans="1:4">
      <c r="A28" s="4" t="s">
        <v>151</v>
      </c>
      <c r="C28" s="5" t="n">
        <v>802</v>
      </c>
    </row>
    <row r="29" spans="1:4">
      <c r="A29" s="4" t="s">
        <v>152</v>
      </c>
      <c r="B29" s="5" t="n">
        <v>-56612</v>
      </c>
      <c r="C29" s="5" t="n">
        <v>-25409</v>
      </c>
      <c r="D29" s="5" t="n">
        <v>-10292</v>
      </c>
    </row>
    <row r="30" spans="1:4">
      <c r="A30" s="3" t="s">
        <v>153</v>
      </c>
    </row>
    <row r="31" spans="1:4">
      <c r="A31" s="4" t="s">
        <v>154</v>
      </c>
      <c r="B31" s="5" t="n">
        <v>70000</v>
      </c>
      <c r="C31" s="5" t="n">
        <v>48000</v>
      </c>
      <c r="D31" s="5" t="n">
        <v>35000</v>
      </c>
    </row>
    <row r="32" spans="1:4">
      <c r="A32" s="4" t="s">
        <v>155</v>
      </c>
      <c r="B32" s="5" t="n">
        <v>-45000</v>
      </c>
      <c r="C32" s="5" t="n">
        <v>-23000</v>
      </c>
      <c r="D32" s="5" t="n">
        <v>-48000</v>
      </c>
    </row>
    <row r="33" spans="1:4">
      <c r="A33" s="4" t="s">
        <v>121</v>
      </c>
      <c r="B33" s="5" t="n">
        <v>-23888</v>
      </c>
      <c r="C33" s="5" t="n">
        <v>-45076</v>
      </c>
      <c r="D33" s="5" t="n">
        <v>-23752</v>
      </c>
    </row>
    <row r="34" spans="1:4">
      <c r="A34" s="4" t="s">
        <v>156</v>
      </c>
      <c r="B34" s="5" t="n">
        <v>-11383</v>
      </c>
      <c r="C34" s="5" t="n">
        <v>-9195</v>
      </c>
      <c r="D34" s="5" t="n">
        <v>-8349</v>
      </c>
    </row>
    <row r="35" spans="1:4">
      <c r="A35" s="4" t="s">
        <v>157</v>
      </c>
      <c r="B35" s="5" t="n">
        <v>-2079</v>
      </c>
      <c r="C35" s="5" t="n">
        <v>-1518</v>
      </c>
      <c r="D35" s="5" t="n">
        <v>-1393</v>
      </c>
    </row>
    <row r="36" spans="1:4">
      <c r="A36" s="4" t="s">
        <v>158</v>
      </c>
      <c r="C36" s="5" t="n">
        <v>378</v>
      </c>
      <c r="D36" s="5" t="n">
        <v>743</v>
      </c>
    </row>
    <row r="37" spans="1:4">
      <c r="A37" s="4" t="s">
        <v>159</v>
      </c>
      <c r="B37" s="5" t="n">
        <v>945</v>
      </c>
      <c r="C37" s="5" t="n">
        <v>219</v>
      </c>
      <c r="D37" s="5" t="n">
        <v>250</v>
      </c>
    </row>
    <row r="38" spans="1:4">
      <c r="A38" s="4" t="s">
        <v>160</v>
      </c>
      <c r="B38" s="5" t="n">
        <v>-413</v>
      </c>
      <c r="C38" s="5" t="n">
        <v>0</v>
      </c>
      <c r="D38" s="5" t="n">
        <v>0</v>
      </c>
    </row>
    <row r="39" spans="1:4">
      <c r="A39" s="4" t="s">
        <v>161</v>
      </c>
      <c r="B39" s="5" t="n">
        <v>-11818</v>
      </c>
      <c r="C39" s="5" t="n">
        <v>-30192</v>
      </c>
      <c r="D39" s="5" t="n">
        <v>-45501</v>
      </c>
    </row>
    <row r="40" spans="1:4">
      <c r="A40" s="4" t="s">
        <v>162</v>
      </c>
      <c r="B40" s="5" t="n">
        <v>263</v>
      </c>
      <c r="C40" s="5" t="n">
        <v>693</v>
      </c>
      <c r="D40" s="5" t="n">
        <v>-1206</v>
      </c>
    </row>
    <row r="41" spans="1:4">
      <c r="A41" s="4" t="s">
        <v>163</v>
      </c>
      <c r="B41" s="5" t="n">
        <v>3788</v>
      </c>
      <c r="C41" s="5" t="n">
        <v>3095</v>
      </c>
      <c r="D41" s="5" t="n">
        <v>4301</v>
      </c>
    </row>
    <row r="42" spans="1:4">
      <c r="A42" s="4" t="s">
        <v>164</v>
      </c>
      <c r="B42" s="5" t="n">
        <v>4051</v>
      </c>
      <c r="C42" s="5" t="n">
        <v>3788</v>
      </c>
      <c r="D42" s="5" t="n">
        <v>3095</v>
      </c>
    </row>
    <row r="43" spans="1:4">
      <c r="A43" s="3" t="s">
        <v>165</v>
      </c>
    </row>
    <row r="44" spans="1:4">
      <c r="A44" s="4" t="s">
        <v>166</v>
      </c>
      <c r="B44" s="5" t="n">
        <v>667</v>
      </c>
      <c r="C44" s="5" t="n">
        <v>729</v>
      </c>
      <c r="D44" s="5" t="n">
        <v>428</v>
      </c>
    </row>
    <row r="45" spans="1:4">
      <c r="A45" s="4" t="s">
        <v>167</v>
      </c>
      <c r="B45" s="5" t="n">
        <v>10680</v>
      </c>
      <c r="C45" s="5" t="n">
        <v>3625</v>
      </c>
      <c r="D45" s="5" t="n">
        <v>410</v>
      </c>
    </row>
    <row r="46" spans="1:4">
      <c r="A46" s="3" t="s">
        <v>168</v>
      </c>
    </row>
    <row r="47" spans="1:4">
      <c r="A47" s="4" t="s">
        <v>169</v>
      </c>
      <c r="B47" s="6" t="n">
        <v>3012</v>
      </c>
      <c r="C47" s="6" t="n">
        <v>3962</v>
      </c>
      <c r="D47" s="6" t="n">
        <v>16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7</v>
      </c>
      <c r="B1" s="2" t="s">
        <v>2</v>
      </c>
      <c r="C1" s="2" t="s">
        <v>34</v>
      </c>
    </row>
    <row r="2" spans="1:3">
      <c r="A2" s="3" t="s">
        <v>199</v>
      </c>
    </row>
    <row r="3" spans="1:3">
      <c r="A3" s="4" t="s">
        <v>518</v>
      </c>
      <c r="B3" s="6" t="n">
        <v>22</v>
      </c>
      <c r="C3" s="9" t="n">
        <v>21.7</v>
      </c>
    </row>
    <row r="4" spans="1:3">
      <c r="A4" s="4" t="s">
        <v>519</v>
      </c>
      <c r="B4" s="10" t="n">
        <v>1.8</v>
      </c>
      <c r="C4" s="9" t="n">
        <v>1.8</v>
      </c>
    </row>
    <row r="5" spans="1:3">
      <c r="A5" s="4" t="s">
        <v>428</v>
      </c>
      <c r="B5" s="9" t="n">
        <v>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20</v>
      </c>
      <c r="B1" s="2" t="s">
        <v>424</v>
      </c>
    </row>
    <row r="2" spans="1:2">
      <c r="A2" s="3" t="s">
        <v>199</v>
      </c>
    </row>
    <row r="3" spans="1:2">
      <c r="A3" s="5" t="n">
        <v>2018</v>
      </c>
      <c r="B3" s="6" t="n">
        <v>24658</v>
      </c>
    </row>
    <row r="4" spans="1:2">
      <c r="A4" s="5" t="n">
        <v>2019</v>
      </c>
      <c r="B4" s="5" t="n">
        <v>23962</v>
      </c>
    </row>
    <row r="5" spans="1:2">
      <c r="A5" s="5" t="n">
        <v>2020</v>
      </c>
      <c r="B5" s="5" t="n">
        <v>22372</v>
      </c>
    </row>
    <row r="6" spans="1:2">
      <c r="A6" s="5" t="n">
        <v>2021</v>
      </c>
      <c r="B6" s="5" t="n">
        <v>20284</v>
      </c>
    </row>
    <row r="7" spans="1:2">
      <c r="A7" s="5" t="n">
        <v>2022</v>
      </c>
      <c r="B7" s="5" t="n">
        <v>19130</v>
      </c>
    </row>
    <row r="8" spans="1:2">
      <c r="A8" s="4" t="s">
        <v>521</v>
      </c>
      <c r="B8" s="5" t="n">
        <v>145480</v>
      </c>
    </row>
    <row r="9" spans="1:2">
      <c r="A9" s="4" t="s">
        <v>522</v>
      </c>
      <c r="B9" s="6" t="n">
        <v>2558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3</v>
      </c>
      <c r="B1" s="2" t="s">
        <v>1</v>
      </c>
    </row>
    <row r="2" spans="1:4">
      <c r="B2" s="2" t="s">
        <v>2</v>
      </c>
      <c r="C2" s="2" t="s">
        <v>34</v>
      </c>
      <c r="D2" s="2" t="s">
        <v>79</v>
      </c>
    </row>
    <row r="3" spans="1:4">
      <c r="A3" s="3" t="s">
        <v>199</v>
      </c>
    </row>
    <row r="4" spans="1:4">
      <c r="A4" s="4" t="s">
        <v>524</v>
      </c>
      <c r="B4" s="6" t="n">
        <v>21296</v>
      </c>
      <c r="C4" s="6" t="n">
        <v>20300</v>
      </c>
      <c r="D4" s="6" t="n">
        <v>18846</v>
      </c>
    </row>
    <row r="5" spans="1:4">
      <c r="A5" s="4" t="s">
        <v>525</v>
      </c>
      <c r="B5" s="5" t="n">
        <v>3600</v>
      </c>
      <c r="C5" s="5" t="n">
        <v>2659</v>
      </c>
      <c r="D5" s="5" t="n">
        <v>2877</v>
      </c>
    </row>
    <row r="6" spans="1:4">
      <c r="A6" s="4" t="s">
        <v>526</v>
      </c>
      <c r="B6" s="6" t="n">
        <v>24895</v>
      </c>
      <c r="C6" s="6" t="n">
        <v>22959</v>
      </c>
      <c r="D6" s="6" t="n">
        <v>217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1"/>
  </cols>
  <sheetData>
    <row r="1" spans="1:5">
      <c r="A1" s="1" t="s">
        <v>527</v>
      </c>
      <c r="B1" s="2" t="s">
        <v>528</v>
      </c>
      <c r="C1" s="2" t="s">
        <v>1</v>
      </c>
    </row>
    <row r="2" spans="1:5">
      <c r="B2" s="2" t="s">
        <v>529</v>
      </c>
      <c r="C2" s="2" t="s">
        <v>340</v>
      </c>
      <c r="D2" s="2" t="s">
        <v>343</v>
      </c>
      <c r="E2" s="2" t="s">
        <v>530</v>
      </c>
    </row>
    <row r="3" spans="1:5">
      <c r="A3" s="4" t="s">
        <v>346</v>
      </c>
    </row>
    <row r="4" spans="1:5">
      <c r="A4" s="3" t="s">
        <v>531</v>
      </c>
    </row>
    <row r="5" spans="1:5">
      <c r="A5" s="4" t="s">
        <v>347</v>
      </c>
      <c r="C5" s="5" t="n">
        <v>21</v>
      </c>
    </row>
    <row r="6" spans="1:5">
      <c r="A6" s="4" t="s">
        <v>348</v>
      </c>
    </row>
    <row r="7" spans="1:5">
      <c r="A7" s="3" t="s">
        <v>531</v>
      </c>
    </row>
    <row r="8" spans="1:5">
      <c r="A8" s="4" t="s">
        <v>532</v>
      </c>
      <c r="C8" s="4" t="s">
        <v>533</v>
      </c>
    </row>
    <row r="9" spans="1:5">
      <c r="A9" s="4" t="s">
        <v>534</v>
      </c>
      <c r="C9" s="4" t="s">
        <v>374</v>
      </c>
    </row>
    <row r="10" spans="1:5">
      <c r="A10" s="4" t="s">
        <v>535</v>
      </c>
      <c r="C10" s="4" t="s">
        <v>374</v>
      </c>
    </row>
    <row r="11" spans="1:5">
      <c r="A11" s="4" t="s">
        <v>354</v>
      </c>
    </row>
    <row r="12" spans="1:5">
      <c r="A12" s="3" t="s">
        <v>531</v>
      </c>
    </row>
    <row r="13" spans="1:5">
      <c r="A13" s="4" t="s">
        <v>347</v>
      </c>
      <c r="C13" s="5" t="n">
        <v>76</v>
      </c>
    </row>
    <row r="14" spans="1:5">
      <c r="A14" s="4" t="s">
        <v>536</v>
      </c>
      <c r="D14" s="5" t="n">
        <v>0</v>
      </c>
      <c r="E14" s="5" t="n">
        <v>0</v>
      </c>
    </row>
    <row r="15" spans="1:5">
      <c r="A15" s="4" t="s">
        <v>355</v>
      </c>
    </row>
    <row r="16" spans="1:5">
      <c r="A16" s="3" t="s">
        <v>531</v>
      </c>
    </row>
    <row r="17" spans="1:5">
      <c r="A17" s="4" t="s">
        <v>347</v>
      </c>
      <c r="C17" s="5" t="n">
        <v>21</v>
      </c>
    </row>
    <row r="18" spans="1:5">
      <c r="A18" s="4" t="s">
        <v>356</v>
      </c>
    </row>
    <row r="19" spans="1:5">
      <c r="A19" s="3" t="s">
        <v>531</v>
      </c>
    </row>
    <row r="20" spans="1:5">
      <c r="A20" s="4" t="s">
        <v>537</v>
      </c>
      <c r="C20" s="5" t="n">
        <v>2</v>
      </c>
    </row>
    <row r="21" spans="1:5">
      <c r="A21" s="4" t="s">
        <v>538</v>
      </c>
    </row>
    <row r="22" spans="1:5">
      <c r="A22" s="3" t="s">
        <v>531</v>
      </c>
    </row>
    <row r="23" spans="1:5">
      <c r="A23" s="4" t="s">
        <v>537</v>
      </c>
      <c r="D23" s="5" t="n">
        <v>2</v>
      </c>
    </row>
    <row r="24" spans="1:5">
      <c r="A24" s="4" t="s">
        <v>539</v>
      </c>
    </row>
    <row r="25" spans="1:5">
      <c r="A25" s="3" t="s">
        <v>531</v>
      </c>
    </row>
    <row r="26" spans="1:5">
      <c r="A26" s="4" t="s">
        <v>537</v>
      </c>
      <c r="E26" s="5" t="n">
        <v>3</v>
      </c>
    </row>
    <row r="27" spans="1:5">
      <c r="A27" s="4" t="s">
        <v>540</v>
      </c>
    </row>
    <row r="28" spans="1:5">
      <c r="A28" s="3" t="s">
        <v>531</v>
      </c>
    </row>
    <row r="29" spans="1:5">
      <c r="A29" s="4" t="s">
        <v>537</v>
      </c>
      <c r="B29" s="5" t="n">
        <v>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1</v>
      </c>
      <c r="B1" s="2" t="s">
        <v>1</v>
      </c>
    </row>
    <row r="2" spans="1:4">
      <c r="B2" s="2" t="s">
        <v>2</v>
      </c>
      <c r="C2" s="2" t="s">
        <v>34</v>
      </c>
      <c r="D2" s="2" t="s">
        <v>79</v>
      </c>
    </row>
    <row r="3" spans="1:4">
      <c r="A3" s="3" t="s">
        <v>202</v>
      </c>
    </row>
    <row r="4" spans="1:4">
      <c r="A4" s="4" t="s">
        <v>542</v>
      </c>
      <c r="B4" s="6" t="n">
        <v>17335</v>
      </c>
      <c r="C4" s="6" t="n">
        <v>17001</v>
      </c>
      <c r="D4" s="6" t="n">
        <v>16361</v>
      </c>
    </row>
    <row r="5" spans="1:4">
      <c r="A5" s="4" t="s">
        <v>543</v>
      </c>
      <c r="B5" s="5" t="n">
        <v>210</v>
      </c>
      <c r="C5" s="5" t="n">
        <v>300</v>
      </c>
      <c r="D5" s="5" t="n">
        <v>300</v>
      </c>
    </row>
    <row r="6" spans="1:4">
      <c r="A6" s="4" t="s">
        <v>544</v>
      </c>
      <c r="B6" s="6" t="n">
        <v>17545</v>
      </c>
      <c r="C6" s="6" t="n">
        <v>17301</v>
      </c>
      <c r="D6" s="6" t="n">
        <v>166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2"/>
  </cols>
  <sheetData>
    <row r="1" spans="1:2">
      <c r="A1" s="1" t="s">
        <v>545</v>
      </c>
      <c r="B1" s="2" t="s">
        <v>546</v>
      </c>
    </row>
    <row r="2" spans="1:2">
      <c r="A2" s="3" t="s">
        <v>205</v>
      </c>
    </row>
    <row r="3" spans="1:2">
      <c r="A3" s="4" t="s">
        <v>547</v>
      </c>
      <c r="B3"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548</v>
      </c>
      <c r="B1" s="2" t="s">
        <v>528</v>
      </c>
      <c r="C1" s="2" t="s">
        <v>339</v>
      </c>
      <c r="K1" s="2" t="s">
        <v>1</v>
      </c>
    </row>
    <row r="2" spans="1:15">
      <c r="B2" s="2" t="s">
        <v>549</v>
      </c>
      <c r="C2" s="2" t="s">
        <v>2</v>
      </c>
      <c r="D2" s="2" t="s">
        <v>433</v>
      </c>
      <c r="E2" s="2" t="s">
        <v>4</v>
      </c>
      <c r="F2" s="2" t="s">
        <v>434</v>
      </c>
      <c r="G2" s="2" t="s">
        <v>34</v>
      </c>
      <c r="H2" s="2" t="s">
        <v>435</v>
      </c>
      <c r="I2" s="2" t="s">
        <v>436</v>
      </c>
      <c r="J2" s="2" t="s">
        <v>437</v>
      </c>
      <c r="K2" s="2" t="s">
        <v>2</v>
      </c>
      <c r="L2" s="2" t="s">
        <v>34</v>
      </c>
      <c r="M2" s="2" t="s">
        <v>79</v>
      </c>
      <c r="N2" s="2" t="s">
        <v>550</v>
      </c>
      <c r="O2" s="2" t="s">
        <v>551</v>
      </c>
    </row>
    <row r="3" spans="1:15">
      <c r="A3" s="3" t="s">
        <v>552</v>
      </c>
    </row>
    <row r="4" spans="1:15">
      <c r="A4" s="4" t="s">
        <v>553</v>
      </c>
      <c r="K4" s="5" t="n">
        <v>1</v>
      </c>
    </row>
    <row r="5" spans="1:15">
      <c r="A5" s="4" t="s">
        <v>554</v>
      </c>
      <c r="K5" s="5" t="n">
        <v>1169442</v>
      </c>
      <c r="L5" s="5" t="n">
        <v>2824322</v>
      </c>
      <c r="M5" s="5" t="n">
        <v>1483085</v>
      </c>
    </row>
    <row r="6" spans="1:15">
      <c r="A6" s="4" t="s">
        <v>112</v>
      </c>
      <c r="C6" s="7" t="n">
        <v>0.09</v>
      </c>
      <c r="D6" s="7" t="n">
        <v>0.09</v>
      </c>
      <c r="E6" s="7" t="n">
        <v>0.09</v>
      </c>
      <c r="F6" s="7" t="n">
        <v>0.09</v>
      </c>
      <c r="G6" s="7" t="n">
        <v>0.07000000000000001</v>
      </c>
      <c r="H6" s="7" t="n">
        <v>0.07000000000000001</v>
      </c>
      <c r="I6" s="7" t="n">
        <v>0.07000000000000001</v>
      </c>
      <c r="J6" s="7" t="n">
        <v>0.07000000000000001</v>
      </c>
      <c r="K6" s="7" t="n">
        <v>0.36</v>
      </c>
      <c r="L6" s="7" t="n">
        <v>0.28</v>
      </c>
      <c r="M6" s="7" t="n">
        <v>0.24</v>
      </c>
    </row>
    <row r="7" spans="1:15">
      <c r="A7" s="4" t="s">
        <v>555</v>
      </c>
    </row>
    <row r="8" spans="1:15">
      <c r="A8" s="3" t="s">
        <v>552</v>
      </c>
    </row>
    <row r="9" spans="1:15">
      <c r="A9" s="4" t="s">
        <v>112</v>
      </c>
      <c r="B9" s="7" t="n">
        <v>0.11</v>
      </c>
    </row>
    <row r="10" spans="1:15">
      <c r="A10" s="4" t="s">
        <v>556</v>
      </c>
      <c r="B10" s="6" t="n">
        <v>3400000</v>
      </c>
    </row>
    <row r="11" spans="1:15">
      <c r="A11" s="4" t="s">
        <v>557</v>
      </c>
      <c r="B11" s="4" t="s">
        <v>558</v>
      </c>
    </row>
    <row r="12" spans="1:15">
      <c r="A12" s="4" t="s">
        <v>559</v>
      </c>
    </row>
    <row r="13" spans="1:15">
      <c r="A13" s="3" t="s">
        <v>552</v>
      </c>
    </row>
    <row r="14" spans="1:15">
      <c r="A14" s="4" t="s">
        <v>560</v>
      </c>
      <c r="O14" s="6" t="n">
        <v>60000000</v>
      </c>
    </row>
    <row r="15" spans="1:15">
      <c r="A15" s="4" t="s">
        <v>554</v>
      </c>
      <c r="K15" s="5" t="n">
        <v>719442</v>
      </c>
    </row>
    <row r="16" spans="1:15">
      <c r="A16" s="4" t="s">
        <v>561</v>
      </c>
      <c r="K16" s="6" t="n">
        <v>14500000</v>
      </c>
    </row>
    <row r="17" spans="1:15">
      <c r="A17" s="4" t="s">
        <v>562</v>
      </c>
      <c r="K17" s="7" t="n">
        <v>20.21</v>
      </c>
    </row>
    <row r="18" spans="1:15">
      <c r="A18" s="4" t="s">
        <v>563</v>
      </c>
    </row>
    <row r="19" spans="1:15">
      <c r="A19" s="3" t="s">
        <v>552</v>
      </c>
    </row>
    <row r="20" spans="1:15">
      <c r="A20" s="4" t="s">
        <v>560</v>
      </c>
      <c r="N20" s="6" t="n">
        <v>60000000</v>
      </c>
    </row>
    <row r="21" spans="1:15">
      <c r="A21" s="4" t="s">
        <v>554</v>
      </c>
      <c r="K21" s="5" t="n">
        <v>450000</v>
      </c>
    </row>
    <row r="22" spans="1:15">
      <c r="A22" s="4" t="s">
        <v>561</v>
      </c>
      <c r="K22" s="6" t="n">
        <v>9300000</v>
      </c>
    </row>
    <row r="23" spans="1:15">
      <c r="A23" s="4" t="s">
        <v>562</v>
      </c>
      <c r="K23" s="7" t="n">
        <v>20.77</v>
      </c>
    </row>
    <row r="24" spans="1:15">
      <c r="A24" s="4" t="s">
        <v>564</v>
      </c>
      <c r="C24" s="6" t="n">
        <v>50700000</v>
      </c>
      <c r="K24" s="6" t="n">
        <v>50700000</v>
      </c>
    </row>
  </sheetData>
  <mergeCells count="3">
    <mergeCell ref="A1:A2"/>
    <mergeCell ref="C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65</v>
      </c>
      <c r="B1" s="2" t="s">
        <v>1</v>
      </c>
    </row>
    <row r="2" spans="1:4">
      <c r="B2" s="2" t="s">
        <v>2</v>
      </c>
      <c r="C2" s="2" t="s">
        <v>34</v>
      </c>
      <c r="D2" s="2" t="s">
        <v>79</v>
      </c>
    </row>
    <row r="3" spans="1:4">
      <c r="A3" s="4" t="s">
        <v>566</v>
      </c>
    </row>
    <row r="4" spans="1:4">
      <c r="A4" s="3" t="s">
        <v>552</v>
      </c>
    </row>
    <row r="5" spans="1:4">
      <c r="A5" s="4" t="s">
        <v>567</v>
      </c>
      <c r="B5" s="4" t="s">
        <v>568</v>
      </c>
      <c r="C5" s="4" t="s">
        <v>569</v>
      </c>
      <c r="D5" s="4" t="s">
        <v>570</v>
      </c>
    </row>
    <row r="6" spans="1:4">
      <c r="A6" s="4" t="s">
        <v>571</v>
      </c>
      <c r="B6" s="7" t="n">
        <v>0.09</v>
      </c>
      <c r="C6" s="7" t="n">
        <v>0.07000000000000001</v>
      </c>
      <c r="D6" s="7" t="n">
        <v>0.06</v>
      </c>
    </row>
    <row r="7" spans="1:4">
      <c r="A7" s="4" t="s">
        <v>572</v>
      </c>
      <c r="B7" s="4" t="s">
        <v>573</v>
      </c>
      <c r="C7" s="4" t="s">
        <v>574</v>
      </c>
      <c r="D7" s="4" t="s">
        <v>575</v>
      </c>
    </row>
    <row r="8" spans="1:4">
      <c r="A8" s="4" t="s">
        <v>576</v>
      </c>
      <c r="B8" s="6" t="n">
        <v>2862</v>
      </c>
      <c r="C8" s="6" t="n">
        <v>2350</v>
      </c>
      <c r="D8" s="6" t="n">
        <v>2082</v>
      </c>
    </row>
    <row r="9" spans="1:4">
      <c r="A9" s="4" t="s">
        <v>557</v>
      </c>
      <c r="B9" s="4" t="s">
        <v>577</v>
      </c>
      <c r="C9" s="4" t="s">
        <v>578</v>
      </c>
      <c r="D9" s="4" t="s">
        <v>579</v>
      </c>
    </row>
    <row r="10" spans="1:4">
      <c r="A10" s="4" t="s">
        <v>580</v>
      </c>
    </row>
    <row r="11" spans="1:4">
      <c r="A11" s="3" t="s">
        <v>552</v>
      </c>
    </row>
    <row r="12" spans="1:4">
      <c r="A12" s="4" t="s">
        <v>567</v>
      </c>
      <c r="B12" s="4" t="s">
        <v>581</v>
      </c>
      <c r="C12" s="4" t="s">
        <v>582</v>
      </c>
      <c r="D12" s="4" t="s">
        <v>583</v>
      </c>
    </row>
    <row r="13" spans="1:4">
      <c r="A13" s="4" t="s">
        <v>571</v>
      </c>
      <c r="B13" s="7" t="n">
        <v>0.09</v>
      </c>
      <c r="C13" s="7" t="n">
        <v>0.07000000000000001</v>
      </c>
      <c r="D13" s="7" t="n">
        <v>0.06</v>
      </c>
    </row>
    <row r="14" spans="1:4">
      <c r="A14" s="4" t="s">
        <v>572</v>
      </c>
      <c r="B14" s="4" t="s">
        <v>584</v>
      </c>
      <c r="C14" s="4" t="s">
        <v>585</v>
      </c>
      <c r="D14" s="4" t="s">
        <v>586</v>
      </c>
    </row>
    <row r="15" spans="1:4">
      <c r="A15" s="4" t="s">
        <v>576</v>
      </c>
      <c r="B15" s="6" t="n">
        <v>2862</v>
      </c>
      <c r="C15" s="6" t="n">
        <v>2338</v>
      </c>
      <c r="D15" s="6" t="n">
        <v>2090</v>
      </c>
    </row>
    <row r="16" spans="1:4">
      <c r="A16" s="4" t="s">
        <v>557</v>
      </c>
      <c r="B16" s="4" t="s">
        <v>587</v>
      </c>
      <c r="C16" s="4" t="s">
        <v>588</v>
      </c>
      <c r="D16" s="4" t="s">
        <v>589</v>
      </c>
    </row>
    <row r="17" spans="1:4">
      <c r="A17" s="4" t="s">
        <v>590</v>
      </c>
    </row>
    <row r="18" spans="1:4">
      <c r="A18" s="3" t="s">
        <v>552</v>
      </c>
    </row>
    <row r="19" spans="1:4">
      <c r="A19" s="4" t="s">
        <v>567</v>
      </c>
      <c r="B19" s="4" t="s">
        <v>591</v>
      </c>
      <c r="C19" s="4" t="s">
        <v>592</v>
      </c>
      <c r="D19" s="4" t="s">
        <v>593</v>
      </c>
    </row>
    <row r="20" spans="1:4">
      <c r="A20" s="4" t="s">
        <v>571</v>
      </c>
      <c r="B20" s="7" t="n">
        <v>0.09</v>
      </c>
      <c r="C20" s="7" t="n">
        <v>0.07000000000000001</v>
      </c>
      <c r="D20" s="7" t="n">
        <v>0.06</v>
      </c>
    </row>
    <row r="21" spans="1:4">
      <c r="A21" s="4" t="s">
        <v>572</v>
      </c>
      <c r="B21" s="4" t="s">
        <v>594</v>
      </c>
      <c r="C21" s="4" t="s">
        <v>595</v>
      </c>
      <c r="D21" s="4" t="s">
        <v>596</v>
      </c>
    </row>
    <row r="22" spans="1:4">
      <c r="A22" s="4" t="s">
        <v>576</v>
      </c>
      <c r="B22" s="6" t="n">
        <v>2844</v>
      </c>
      <c r="C22" s="6" t="n">
        <v>2282</v>
      </c>
      <c r="D22" s="6" t="n">
        <v>2108</v>
      </c>
    </row>
    <row r="23" spans="1:4">
      <c r="A23" s="4" t="s">
        <v>557</v>
      </c>
      <c r="B23" s="4" t="s">
        <v>597</v>
      </c>
      <c r="C23" s="4" t="s">
        <v>598</v>
      </c>
      <c r="D23" s="4" t="s">
        <v>599</v>
      </c>
    </row>
    <row r="24" spans="1:4">
      <c r="A24" s="4" t="s">
        <v>600</v>
      </c>
    </row>
    <row r="25" spans="1:4">
      <c r="A25" s="3" t="s">
        <v>552</v>
      </c>
    </row>
    <row r="26" spans="1:4">
      <c r="A26" s="4" t="s">
        <v>567</v>
      </c>
      <c r="B26" s="4" t="s">
        <v>601</v>
      </c>
      <c r="C26" s="4" t="s">
        <v>602</v>
      </c>
      <c r="D26" s="4" t="s">
        <v>603</v>
      </c>
    </row>
    <row r="27" spans="1:4">
      <c r="A27" s="4" t="s">
        <v>571</v>
      </c>
      <c r="B27" s="7" t="n">
        <v>0.09</v>
      </c>
      <c r="C27" s="7" t="n">
        <v>0.07000000000000001</v>
      </c>
      <c r="D27" s="7" t="n">
        <v>0.06</v>
      </c>
    </row>
    <row r="28" spans="1:4">
      <c r="A28" s="4" t="s">
        <v>572</v>
      </c>
      <c r="B28" s="4" t="s">
        <v>604</v>
      </c>
      <c r="C28" s="4" t="s">
        <v>605</v>
      </c>
      <c r="D28" s="4" t="s">
        <v>606</v>
      </c>
    </row>
    <row r="29" spans="1:4">
      <c r="A29" s="4" t="s">
        <v>576</v>
      </c>
      <c r="B29" s="6" t="n">
        <v>2815</v>
      </c>
      <c r="C29" s="6" t="n">
        <v>2226</v>
      </c>
      <c r="D29" s="6" t="n">
        <v>2069</v>
      </c>
    </row>
    <row r="30" spans="1:4">
      <c r="A30" s="4" t="s">
        <v>557</v>
      </c>
      <c r="B30" s="4" t="s">
        <v>607</v>
      </c>
      <c r="C30" s="4" t="s">
        <v>608</v>
      </c>
      <c r="D30" s="4" t="s">
        <v>6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0</v>
      </c>
      <c r="B1" s="2" t="s">
        <v>1</v>
      </c>
    </row>
    <row r="2" spans="1:4">
      <c r="B2" s="2" t="s">
        <v>2</v>
      </c>
      <c r="C2" s="2" t="s">
        <v>34</v>
      </c>
      <c r="D2" s="2" t="s">
        <v>79</v>
      </c>
    </row>
    <row r="3" spans="1:4">
      <c r="A3" s="3" t="s">
        <v>212</v>
      </c>
    </row>
    <row r="4" spans="1:4">
      <c r="A4" s="4" t="s">
        <v>611</v>
      </c>
      <c r="B4" s="6" t="n">
        <v>324</v>
      </c>
      <c r="C4" s="6" t="n">
        <v>318</v>
      </c>
      <c r="D4" s="6" t="n">
        <v>3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 customWidth="1" max="7" min="7" width="14"/>
  </cols>
  <sheetData>
    <row r="1" spans="1:7">
      <c r="A1" s="1" t="s">
        <v>612</v>
      </c>
      <c r="B1" s="2" t="s">
        <v>613</v>
      </c>
      <c r="C1" s="2" t="s">
        <v>2</v>
      </c>
      <c r="D1" s="2" t="s">
        <v>34</v>
      </c>
      <c r="E1" s="2" t="s">
        <v>79</v>
      </c>
      <c r="F1" s="2" t="s">
        <v>614</v>
      </c>
      <c r="G1" s="2" t="s">
        <v>615</v>
      </c>
    </row>
    <row r="2" spans="1:7">
      <c r="A2" s="3" t="s">
        <v>616</v>
      </c>
    </row>
    <row r="3" spans="1:7">
      <c r="A3" s="4" t="s">
        <v>617</v>
      </c>
      <c r="C3" s="6" t="n">
        <v>6800</v>
      </c>
      <c r="D3" s="6" t="n">
        <v>5800</v>
      </c>
      <c r="E3" s="6" t="n">
        <v>4100</v>
      </c>
    </row>
    <row r="4" spans="1:7">
      <c r="A4" s="4" t="s">
        <v>618</v>
      </c>
      <c r="C4" s="5" t="n">
        <v>225</v>
      </c>
      <c r="D4" s="5" t="n">
        <v>378</v>
      </c>
      <c r="E4" s="5" t="n">
        <v>743</v>
      </c>
    </row>
    <row r="5" spans="1:7">
      <c r="A5" s="4" t="s">
        <v>619</v>
      </c>
      <c r="C5" s="5" t="n">
        <v>11200</v>
      </c>
    </row>
    <row r="6" spans="1:7">
      <c r="A6" s="4" t="s">
        <v>620</v>
      </c>
      <c r="C6" s="5" t="n">
        <v>0</v>
      </c>
    </row>
    <row r="7" spans="1:7">
      <c r="A7" s="4" t="s">
        <v>621</v>
      </c>
      <c r="C7" s="5" t="n">
        <v>681</v>
      </c>
      <c r="D7" s="5" t="n">
        <v>444</v>
      </c>
      <c r="E7" s="5" t="n">
        <v>863</v>
      </c>
    </row>
    <row r="8" spans="1:7">
      <c r="A8" s="4" t="s">
        <v>622</v>
      </c>
      <c r="C8" s="6" t="n">
        <v>945</v>
      </c>
      <c r="D8" s="6" t="n">
        <v>219</v>
      </c>
      <c r="E8" s="5" t="n">
        <v>250</v>
      </c>
    </row>
    <row r="9" spans="1:7">
      <c r="A9" s="4" t="s">
        <v>623</v>
      </c>
    </row>
    <row r="10" spans="1:7">
      <c r="A10" s="3" t="s">
        <v>616</v>
      </c>
    </row>
    <row r="11" spans="1:7">
      <c r="A11" s="4" t="s">
        <v>624</v>
      </c>
      <c r="C11" s="5" t="n">
        <v>1184629</v>
      </c>
      <c r="D11" s="5" t="n">
        <v>1245836</v>
      </c>
    </row>
    <row r="12" spans="1:7">
      <c r="A12" s="4" t="s">
        <v>625</v>
      </c>
      <c r="C12" s="4" t="s">
        <v>626</v>
      </c>
    </row>
    <row r="13" spans="1:7">
      <c r="A13" s="4" t="s">
        <v>627</v>
      </c>
      <c r="C13" s="6" t="n">
        <v>4500</v>
      </c>
      <c r="D13" s="6" t="n">
        <v>3600</v>
      </c>
      <c r="E13" s="6" t="n">
        <v>2800</v>
      </c>
    </row>
    <row r="14" spans="1:7">
      <c r="A14" s="4" t="s">
        <v>628</v>
      </c>
    </row>
    <row r="15" spans="1:7">
      <c r="A15" s="3" t="s">
        <v>616</v>
      </c>
    </row>
    <row r="16" spans="1:7">
      <c r="A16" s="4" t="s">
        <v>629</v>
      </c>
      <c r="G16" s="5" t="n">
        <v>2400000</v>
      </c>
    </row>
    <row r="17" spans="1:7">
      <c r="A17" s="4" t="s">
        <v>630</v>
      </c>
      <c r="B17" s="5" t="n">
        <v>1500000</v>
      </c>
      <c r="F17" s="5" t="n">
        <v>2000000</v>
      </c>
    </row>
    <row r="18" spans="1:7">
      <c r="A18" s="4" t="s">
        <v>631</v>
      </c>
      <c r="C18" s="5" t="n">
        <v>1200000</v>
      </c>
    </row>
    <row r="19" spans="1:7">
      <c r="A19" s="4" t="s">
        <v>632</v>
      </c>
      <c r="C19" s="5" t="n">
        <v>1800000</v>
      </c>
    </row>
    <row r="20" spans="1:7">
      <c r="A20" s="4" t="s">
        <v>633</v>
      </c>
      <c r="C20" s="5" t="n">
        <v>251512</v>
      </c>
      <c r="D20" s="5" t="n">
        <v>376423</v>
      </c>
      <c r="E20" s="5" t="n">
        <v>893662</v>
      </c>
    </row>
    <row r="21" spans="1:7">
      <c r="A21" s="4" t="s">
        <v>634</v>
      </c>
    </row>
    <row r="22" spans="1:7">
      <c r="A22" s="3" t="s">
        <v>616</v>
      </c>
    </row>
    <row r="23" spans="1:7">
      <c r="A23" s="4" t="s">
        <v>633</v>
      </c>
      <c r="C23" s="5" t="n">
        <v>96853</v>
      </c>
      <c r="D23" s="5" t="n">
        <v>95792</v>
      </c>
      <c r="E23" s="5" t="n">
        <v>54095</v>
      </c>
    </row>
    <row r="24" spans="1:7">
      <c r="A24" s="4" t="s">
        <v>635</v>
      </c>
    </row>
    <row r="25" spans="1:7">
      <c r="A25" s="3" t="s">
        <v>616</v>
      </c>
    </row>
    <row r="26" spans="1:7">
      <c r="A26" s="4" t="s">
        <v>633</v>
      </c>
      <c r="C26" s="5" t="n">
        <v>114659</v>
      </c>
      <c r="D26" s="5" t="n">
        <v>135631</v>
      </c>
      <c r="E26" s="5" t="n">
        <v>214567</v>
      </c>
    </row>
    <row r="27" spans="1:7">
      <c r="A27" s="4" t="s">
        <v>636</v>
      </c>
    </row>
    <row r="28" spans="1:7">
      <c r="A28" s="3" t="s">
        <v>616</v>
      </c>
    </row>
    <row r="29" spans="1:7">
      <c r="A29" s="4" t="s">
        <v>633</v>
      </c>
      <c r="D29" s="5" t="n">
        <v>45000</v>
      </c>
    </row>
    <row r="30" spans="1:7">
      <c r="A30" s="4" t="s">
        <v>637</v>
      </c>
    </row>
    <row r="31" spans="1:7">
      <c r="A31" s="3" t="s">
        <v>616</v>
      </c>
    </row>
    <row r="32" spans="1:7">
      <c r="A32" s="4" t="s">
        <v>633</v>
      </c>
      <c r="E32" s="5" t="n">
        <v>300000</v>
      </c>
    </row>
    <row r="33" spans="1:7">
      <c r="A33" s="4" t="s">
        <v>638</v>
      </c>
    </row>
    <row r="34" spans="1:7">
      <c r="A34" s="3" t="s">
        <v>616</v>
      </c>
    </row>
    <row r="35" spans="1:7">
      <c r="A35" s="4" t="s">
        <v>633</v>
      </c>
      <c r="D35" s="5" t="n">
        <v>100000</v>
      </c>
    </row>
    <row r="36" spans="1:7">
      <c r="A36" s="4" t="s">
        <v>639</v>
      </c>
    </row>
    <row r="37" spans="1:7">
      <c r="A37" s="3" t="s">
        <v>616</v>
      </c>
    </row>
    <row r="38" spans="1:7">
      <c r="A38" s="4" t="s">
        <v>633</v>
      </c>
      <c r="E38" s="5" t="n">
        <v>325000</v>
      </c>
    </row>
    <row r="39" spans="1:7">
      <c r="A39" s="4" t="s">
        <v>640</v>
      </c>
    </row>
    <row r="40" spans="1:7">
      <c r="A40" s="3" t="s">
        <v>616</v>
      </c>
    </row>
    <row r="41" spans="1:7">
      <c r="A41" s="4" t="s">
        <v>633</v>
      </c>
      <c r="C41" s="5" t="n">
        <v>40000</v>
      </c>
    </row>
    <row r="42" spans="1:7">
      <c r="A42" s="4" t="s">
        <v>641</v>
      </c>
    </row>
    <row r="43" spans="1:7">
      <c r="A43" s="3" t="s">
        <v>616</v>
      </c>
    </row>
    <row r="44" spans="1:7">
      <c r="A44" s="4" t="s">
        <v>642</v>
      </c>
      <c r="E44" s="4" t="s">
        <v>643</v>
      </c>
    </row>
    <row r="45" spans="1:7">
      <c r="A45" s="4" t="s">
        <v>644</v>
      </c>
    </row>
    <row r="46" spans="1:7">
      <c r="A46" s="3" t="s">
        <v>616</v>
      </c>
    </row>
    <row r="47" spans="1:7">
      <c r="A47" s="4" t="s">
        <v>642</v>
      </c>
      <c r="D47" s="4" t="s">
        <v>370</v>
      </c>
    </row>
    <row r="48" spans="1:7">
      <c r="A48" s="4" t="s">
        <v>645</v>
      </c>
    </row>
    <row r="49" spans="1:7">
      <c r="A49" s="3" t="s">
        <v>616</v>
      </c>
    </row>
    <row r="50" spans="1:7">
      <c r="A50" s="4" t="s">
        <v>642</v>
      </c>
      <c r="E50" s="4" t="s">
        <v>643</v>
      </c>
    </row>
    <row r="51" spans="1:7">
      <c r="A51" s="4" t="s">
        <v>646</v>
      </c>
    </row>
    <row r="52" spans="1:7">
      <c r="A52" s="3" t="s">
        <v>616</v>
      </c>
    </row>
    <row r="53" spans="1:7">
      <c r="A53" s="4" t="s">
        <v>642</v>
      </c>
      <c r="C53" s="4" t="s">
        <v>643</v>
      </c>
    </row>
    <row r="54" spans="1:7">
      <c r="A54" s="4" t="s">
        <v>647</v>
      </c>
    </row>
    <row r="55" spans="1:7">
      <c r="A55" s="3" t="s">
        <v>616</v>
      </c>
    </row>
    <row r="56" spans="1:7">
      <c r="A56" s="4" t="s">
        <v>648</v>
      </c>
      <c r="G56" s="4" t="s">
        <v>649</v>
      </c>
    </row>
    <row r="57" spans="1:7">
      <c r="A57" s="4" t="s">
        <v>650</v>
      </c>
    </row>
    <row r="58" spans="1:7">
      <c r="A58" s="3" t="s">
        <v>616</v>
      </c>
    </row>
    <row r="59" spans="1:7">
      <c r="A59" s="4" t="s">
        <v>648</v>
      </c>
      <c r="G59" s="4" t="s">
        <v>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52</v>
      </c>
    </row>
    <row r="3" spans="1:2">
      <c r="A3" s="3" t="s">
        <v>616</v>
      </c>
    </row>
    <row r="4" spans="1:2">
      <c r="A4" s="4" t="s">
        <v>653</v>
      </c>
      <c r="B4" s="5" t="n">
        <v>1245836</v>
      </c>
    </row>
    <row r="5" spans="1:2">
      <c r="A5" s="4" t="s">
        <v>654</v>
      </c>
      <c r="B5" s="5" t="n">
        <v>251512</v>
      </c>
    </row>
    <row r="6" spans="1:2">
      <c r="A6" s="4" t="s">
        <v>655</v>
      </c>
      <c r="B6" s="5" t="n">
        <v>-291031</v>
      </c>
    </row>
    <row r="7" spans="1:2">
      <c r="A7" s="4" t="s">
        <v>656</v>
      </c>
      <c r="B7" s="5" t="n">
        <v>-21688</v>
      </c>
    </row>
    <row r="8" spans="1:2">
      <c r="A8" s="4" t="s">
        <v>653</v>
      </c>
      <c r="B8" s="5" t="n">
        <v>1184629</v>
      </c>
    </row>
    <row r="9" spans="1:2">
      <c r="A9" s="4" t="s">
        <v>657</v>
      </c>
      <c r="B9" s="7" t="n">
        <v>15.93</v>
      </c>
    </row>
    <row r="10" spans="1:2">
      <c r="A10" s="4" t="s">
        <v>658</v>
      </c>
      <c r="B10" s="8" t="n">
        <v>18.92</v>
      </c>
    </row>
    <row r="11" spans="1:2">
      <c r="A11" s="4" t="s">
        <v>659</v>
      </c>
      <c r="B11" s="8" t="n">
        <v>15.47</v>
      </c>
    </row>
    <row r="12" spans="1:2">
      <c r="A12" s="4" t="s">
        <v>660</v>
      </c>
      <c r="B12" s="8" t="n">
        <v>15.59</v>
      </c>
    </row>
    <row r="13" spans="1:2">
      <c r="A13" s="4" t="s">
        <v>657</v>
      </c>
      <c r="B13" s="7" t="n">
        <v>16.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61</v>
      </c>
      <c r="B1" s="2" t="s">
        <v>1</v>
      </c>
    </row>
    <row r="2" spans="1:2">
      <c r="B2" s="2" t="s">
        <v>662</v>
      </c>
    </row>
    <row r="3" spans="1:2">
      <c r="A3" s="3" t="s">
        <v>663</v>
      </c>
    </row>
    <row r="4" spans="1:2">
      <c r="A4" s="4" t="s">
        <v>664</v>
      </c>
      <c r="B4" s="5" t="n">
        <v>124154</v>
      </c>
    </row>
    <row r="5" spans="1:2">
      <c r="A5" s="4" t="s">
        <v>665</v>
      </c>
      <c r="B5" s="5" t="n">
        <v>-82164</v>
      </c>
    </row>
    <row r="6" spans="1:2">
      <c r="A6" s="4" t="s">
        <v>656</v>
      </c>
      <c r="B6" s="5" t="n">
        <v>-26400</v>
      </c>
    </row>
    <row r="7" spans="1:2">
      <c r="A7" s="4" t="s">
        <v>664</v>
      </c>
      <c r="B7" s="5" t="n">
        <v>15590</v>
      </c>
    </row>
    <row r="8" spans="1:2">
      <c r="A8" s="4" t="s">
        <v>666</v>
      </c>
      <c r="B8" s="5" t="n">
        <v>15590</v>
      </c>
    </row>
    <row r="9" spans="1:2">
      <c r="A9" s="4" t="s">
        <v>667</v>
      </c>
      <c r="B9" s="7" t="n">
        <v>12.5</v>
      </c>
    </row>
    <row r="10" spans="1:2">
      <c r="A10" s="4" t="s">
        <v>668</v>
      </c>
      <c r="B10" s="8" t="n">
        <v>11.7</v>
      </c>
    </row>
    <row r="11" spans="1:2">
      <c r="A11" s="4" t="s">
        <v>669</v>
      </c>
      <c r="B11" s="8" t="n">
        <v>20.43</v>
      </c>
    </row>
    <row r="12" spans="1:2">
      <c r="A12" s="4" t="s">
        <v>667</v>
      </c>
      <c r="B12" s="8" t="n">
        <v>3.28</v>
      </c>
    </row>
    <row r="13" spans="1:2">
      <c r="A13" s="4" t="s">
        <v>670</v>
      </c>
      <c r="B13" s="7" t="n">
        <v>3.28</v>
      </c>
    </row>
    <row r="14" spans="1:2">
      <c r="A14" s="4" t="s">
        <v>671</v>
      </c>
      <c r="B14" s="4" t="s">
        <v>672</v>
      </c>
    </row>
    <row r="15" spans="1:2">
      <c r="A15" s="4" t="s">
        <v>673</v>
      </c>
      <c r="B15" s="4" t="s">
        <v>672</v>
      </c>
    </row>
    <row r="16" spans="1:2">
      <c r="A16" s="4" t="s">
        <v>674</v>
      </c>
      <c r="B16" s="6" t="n">
        <v>286386</v>
      </c>
    </row>
    <row r="17" spans="1:2">
      <c r="A17" s="4" t="s">
        <v>675</v>
      </c>
      <c r="B17" s="6" t="n">
        <v>2863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39</v>
      </c>
      <c r="J1" s="2" t="s">
        <v>1</v>
      </c>
    </row>
    <row r="2" spans="1:12">
      <c r="B2" s="2" t="s">
        <v>2</v>
      </c>
      <c r="C2" s="2" t="s">
        <v>433</v>
      </c>
      <c r="D2" s="2" t="s">
        <v>4</v>
      </c>
      <c r="E2" s="2" t="s">
        <v>434</v>
      </c>
      <c r="F2" s="2" t="s">
        <v>34</v>
      </c>
      <c r="G2" s="2" t="s">
        <v>435</v>
      </c>
      <c r="H2" s="2" t="s">
        <v>436</v>
      </c>
      <c r="I2" s="2" t="s">
        <v>437</v>
      </c>
      <c r="J2" s="2" t="s">
        <v>2</v>
      </c>
      <c r="K2" s="2" t="s">
        <v>34</v>
      </c>
      <c r="L2" s="2" t="s">
        <v>79</v>
      </c>
    </row>
    <row r="3" spans="1:12">
      <c r="A3" s="3" t="s">
        <v>219</v>
      </c>
    </row>
    <row r="4" spans="1:12">
      <c r="A4" s="4" t="s">
        <v>100</v>
      </c>
      <c r="B4" s="6" t="n">
        <v>6036</v>
      </c>
      <c r="C4" s="6" t="n">
        <v>1017</v>
      </c>
      <c r="D4" s="6" t="n">
        <v>3611</v>
      </c>
      <c r="E4" s="6" t="n">
        <v>5005</v>
      </c>
      <c r="F4" s="6" t="n">
        <v>5250</v>
      </c>
      <c r="G4" s="6" t="n">
        <v>1668</v>
      </c>
      <c r="H4" s="6" t="n">
        <v>3396</v>
      </c>
      <c r="I4" s="6" t="n">
        <v>5346</v>
      </c>
      <c r="J4" s="6" t="n">
        <v>15669</v>
      </c>
      <c r="K4" s="6" t="n">
        <v>15660</v>
      </c>
      <c r="L4" s="6" t="n">
        <v>14168</v>
      </c>
    </row>
    <row r="5" spans="1:12">
      <c r="A5" s="4" t="s">
        <v>677</v>
      </c>
      <c r="J5" s="5" t="n">
        <v>-68</v>
      </c>
      <c r="K5" s="5" t="n">
        <v>-186</v>
      </c>
      <c r="L5" s="5" t="n">
        <v>-869</v>
      </c>
    </row>
    <row r="6" spans="1:12">
      <c r="A6" s="4" t="s">
        <v>678</v>
      </c>
      <c r="J6" s="6" t="n">
        <v>15601</v>
      </c>
      <c r="K6" s="6" t="n">
        <v>15474</v>
      </c>
      <c r="L6" s="6" t="n">
        <v>1329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339</v>
      </c>
      <c r="J1" s="2" t="s">
        <v>1</v>
      </c>
    </row>
    <row r="2" spans="1:12">
      <c r="B2" s="2" t="s">
        <v>2</v>
      </c>
      <c r="C2" s="2" t="s">
        <v>433</v>
      </c>
      <c r="D2" s="2" t="s">
        <v>4</v>
      </c>
      <c r="E2" s="2" t="s">
        <v>434</v>
      </c>
      <c r="F2" s="2" t="s">
        <v>34</v>
      </c>
      <c r="G2" s="2" t="s">
        <v>435</v>
      </c>
      <c r="H2" s="2" t="s">
        <v>436</v>
      </c>
      <c r="I2" s="2" t="s">
        <v>437</v>
      </c>
      <c r="J2" s="2" t="s">
        <v>2</v>
      </c>
      <c r="K2" s="2" t="s">
        <v>34</v>
      </c>
      <c r="L2" s="2" t="s">
        <v>79</v>
      </c>
    </row>
    <row r="3" spans="1:12">
      <c r="A3" s="3" t="s">
        <v>680</v>
      </c>
    </row>
    <row r="4" spans="1:12">
      <c r="A4" s="4" t="s">
        <v>681</v>
      </c>
      <c r="J4" s="6" t="n">
        <v>8431</v>
      </c>
      <c r="K4" s="6" t="n">
        <v>3987</v>
      </c>
      <c r="L4" s="6" t="n">
        <v>14692</v>
      </c>
    </row>
    <row r="5" spans="1:12">
      <c r="A5" s="4" t="s">
        <v>682</v>
      </c>
      <c r="J5" s="5" t="n">
        <v>1916</v>
      </c>
      <c r="K5" s="5" t="n">
        <v>1951</v>
      </c>
      <c r="L5" s="5" t="n">
        <v>2697</v>
      </c>
    </row>
    <row r="6" spans="1:12">
      <c r="A6" s="4" t="s">
        <v>683</v>
      </c>
      <c r="J6" s="5" t="n">
        <v>343</v>
      </c>
      <c r="K6" s="5" t="n">
        <v>326</v>
      </c>
      <c r="L6" s="5" t="n">
        <v>344</v>
      </c>
    </row>
    <row r="7" spans="1:12">
      <c r="A7" s="4" t="s">
        <v>684</v>
      </c>
      <c r="J7" s="5" t="n">
        <v>10690</v>
      </c>
      <c r="K7" s="5" t="n">
        <v>6264</v>
      </c>
      <c r="L7" s="5" t="n">
        <v>17733</v>
      </c>
    </row>
    <row r="8" spans="1:12">
      <c r="A8" s="4" t="s">
        <v>685</v>
      </c>
      <c r="J8" s="5" t="n">
        <v>4557</v>
      </c>
      <c r="K8" s="5" t="n">
        <v>8165</v>
      </c>
      <c r="L8" s="5" t="n">
        <v>-3445</v>
      </c>
    </row>
    <row r="9" spans="1:12">
      <c r="A9" s="4" t="s">
        <v>686</v>
      </c>
      <c r="J9" s="5" t="n">
        <v>422</v>
      </c>
      <c r="K9" s="5" t="n">
        <v>1231</v>
      </c>
      <c r="L9" s="5" t="n">
        <v>-120</v>
      </c>
    </row>
    <row r="10" spans="1:12">
      <c r="A10" s="4" t="s">
        <v>687</v>
      </c>
      <c r="J10" s="4" t="s">
        <v>59</v>
      </c>
      <c r="K10" s="4" t="s">
        <v>59</v>
      </c>
      <c r="L10" s="4" t="s">
        <v>59</v>
      </c>
    </row>
    <row r="11" spans="1:12">
      <c r="A11" s="4" t="s">
        <v>688</v>
      </c>
      <c r="J11" s="5" t="n">
        <v>4979</v>
      </c>
      <c r="K11" s="5" t="n">
        <v>9396</v>
      </c>
      <c r="L11" s="5" t="n">
        <v>-3565</v>
      </c>
    </row>
    <row r="12" spans="1:12">
      <c r="A12" s="4" t="s">
        <v>689</v>
      </c>
      <c r="J12" s="5" t="n">
        <v>12988</v>
      </c>
      <c r="K12" s="5" t="n">
        <v>12152</v>
      </c>
      <c r="L12" s="5" t="n">
        <v>11247</v>
      </c>
    </row>
    <row r="13" spans="1:12">
      <c r="A13" s="4" t="s">
        <v>690</v>
      </c>
      <c r="J13" s="5" t="n">
        <v>2338</v>
      </c>
      <c r="K13" s="5" t="n">
        <v>3182</v>
      </c>
      <c r="L13" s="5" t="n">
        <v>2577</v>
      </c>
    </row>
    <row r="14" spans="1:12">
      <c r="A14" s="4" t="s">
        <v>691</v>
      </c>
      <c r="J14" s="5" t="n">
        <v>343</v>
      </c>
      <c r="K14" s="5" t="n">
        <v>326</v>
      </c>
      <c r="L14" s="5" t="n">
        <v>344</v>
      </c>
    </row>
    <row r="15" spans="1:12">
      <c r="A15" s="4" t="s">
        <v>114</v>
      </c>
      <c r="B15" s="6" t="n">
        <v>6036</v>
      </c>
      <c r="C15" s="6" t="n">
        <v>1017</v>
      </c>
      <c r="D15" s="6" t="n">
        <v>3611</v>
      </c>
      <c r="E15" s="6" t="n">
        <v>5005</v>
      </c>
      <c r="F15" s="6" t="n">
        <v>5250</v>
      </c>
      <c r="G15" s="6" t="n">
        <v>1668</v>
      </c>
      <c r="H15" s="6" t="n">
        <v>3396</v>
      </c>
      <c r="I15" s="6" t="n">
        <v>5346</v>
      </c>
      <c r="J15" s="6" t="n">
        <v>15669</v>
      </c>
      <c r="K15" s="6" t="n">
        <v>15660</v>
      </c>
      <c r="L15" s="6" t="n">
        <v>1416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339</v>
      </c>
      <c r="J1" s="2" t="s">
        <v>1</v>
      </c>
    </row>
    <row r="2" spans="1:12">
      <c r="B2" s="2" t="s">
        <v>2</v>
      </c>
      <c r="C2" s="2" t="s">
        <v>433</v>
      </c>
      <c r="D2" s="2" t="s">
        <v>4</v>
      </c>
      <c r="E2" s="2" t="s">
        <v>434</v>
      </c>
      <c r="F2" s="2" t="s">
        <v>34</v>
      </c>
      <c r="G2" s="2" t="s">
        <v>435</v>
      </c>
      <c r="H2" s="2" t="s">
        <v>436</v>
      </c>
      <c r="I2" s="2" t="s">
        <v>437</v>
      </c>
      <c r="J2" s="2" t="s">
        <v>2</v>
      </c>
      <c r="K2" s="2" t="s">
        <v>34</v>
      </c>
      <c r="L2" s="2" t="s">
        <v>79</v>
      </c>
    </row>
    <row r="3" spans="1:12">
      <c r="A3" s="3" t="s">
        <v>693</v>
      </c>
    </row>
    <row r="4" spans="1:12">
      <c r="A4" s="4" t="s">
        <v>694</v>
      </c>
      <c r="J4" s="6" t="n">
        <v>16070</v>
      </c>
      <c r="K4" s="6" t="n">
        <v>16245</v>
      </c>
      <c r="L4" s="6" t="n">
        <v>15517</v>
      </c>
    </row>
    <row r="5" spans="1:12">
      <c r="A5" s="3" t="s">
        <v>695</v>
      </c>
    </row>
    <row r="6" spans="1:12">
      <c r="A6" s="4" t="s">
        <v>696</v>
      </c>
      <c r="J6" s="5" t="n">
        <v>1316</v>
      </c>
      <c r="K6" s="5" t="n">
        <v>2193</v>
      </c>
      <c r="L6" s="5" t="n">
        <v>1787</v>
      </c>
    </row>
    <row r="7" spans="1:12">
      <c r="A7" s="4" t="s">
        <v>697</v>
      </c>
      <c r="J7" s="5" t="n">
        <v>-3324</v>
      </c>
      <c r="K7" s="5" t="n">
        <v>-3179</v>
      </c>
      <c r="L7" s="5" t="n">
        <v>-3124</v>
      </c>
    </row>
    <row r="8" spans="1:12">
      <c r="A8" s="4" t="s">
        <v>698</v>
      </c>
      <c r="J8" s="5" t="n">
        <v>1086</v>
      </c>
    </row>
    <row r="9" spans="1:12">
      <c r="A9" s="4" t="s">
        <v>97</v>
      </c>
      <c r="J9" s="5" t="n">
        <v>521</v>
      </c>
      <c r="K9" s="5" t="n">
        <v>401</v>
      </c>
      <c r="L9" s="5" t="n">
        <v>-12</v>
      </c>
    </row>
    <row r="10" spans="1:12">
      <c r="A10" s="4" t="s">
        <v>114</v>
      </c>
      <c r="B10" s="6" t="n">
        <v>6036</v>
      </c>
      <c r="C10" s="6" t="n">
        <v>1017</v>
      </c>
      <c r="D10" s="6" t="n">
        <v>3611</v>
      </c>
      <c r="E10" s="6" t="n">
        <v>5005</v>
      </c>
      <c r="F10" s="6" t="n">
        <v>5250</v>
      </c>
      <c r="G10" s="6" t="n">
        <v>1668</v>
      </c>
      <c r="H10" s="6" t="n">
        <v>3396</v>
      </c>
      <c r="I10" s="6" t="n">
        <v>5346</v>
      </c>
      <c r="J10" s="6" t="n">
        <v>15669</v>
      </c>
      <c r="K10" s="6" t="n">
        <v>15660</v>
      </c>
      <c r="L10" s="6" t="n">
        <v>14168</v>
      </c>
    </row>
    <row r="11" spans="1:12">
      <c r="A11" s="4" t="s">
        <v>699</v>
      </c>
      <c r="J11" s="4" t="s">
        <v>700</v>
      </c>
      <c r="K11" s="4" t="s">
        <v>701</v>
      </c>
      <c r="L11" s="4" t="s">
        <v>70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4</v>
      </c>
      <c r="D2" s="2" t="s">
        <v>79</v>
      </c>
    </row>
    <row r="3" spans="1:4">
      <c r="A3" s="4" t="s">
        <v>704</v>
      </c>
      <c r="B3" s="6" t="n">
        <v>16070</v>
      </c>
      <c r="C3" s="6" t="n">
        <v>16245</v>
      </c>
      <c r="D3" s="6" t="n">
        <v>15517</v>
      </c>
    </row>
    <row r="4" spans="1:4">
      <c r="A4" s="3" t="s">
        <v>695</v>
      </c>
    </row>
    <row r="5" spans="1:4">
      <c r="A5" s="4" t="s">
        <v>705</v>
      </c>
      <c r="B5" s="5" t="n">
        <v>1316</v>
      </c>
      <c r="C5" s="5" t="n">
        <v>2193</v>
      </c>
      <c r="D5" s="5" t="n">
        <v>1787</v>
      </c>
    </row>
    <row r="6" spans="1:4">
      <c r="A6" s="4" t="s">
        <v>706</v>
      </c>
      <c r="B6" s="5" t="n">
        <v>-3324</v>
      </c>
      <c r="C6" s="5" t="n">
        <v>-3179</v>
      </c>
      <c r="D6" s="5" t="n">
        <v>-3124</v>
      </c>
    </row>
    <row r="7" spans="1:4">
      <c r="A7" s="4" t="s">
        <v>114</v>
      </c>
      <c r="B7" s="6" t="n">
        <v>-68</v>
      </c>
      <c r="C7" s="6" t="n">
        <v>-186</v>
      </c>
      <c r="D7" s="6" t="n">
        <v>-869</v>
      </c>
    </row>
    <row r="8" spans="1:4">
      <c r="A8" s="4" t="s">
        <v>699</v>
      </c>
      <c r="B8" s="4" t="s">
        <v>700</v>
      </c>
      <c r="C8" s="4" t="s">
        <v>701</v>
      </c>
      <c r="D8" s="4" t="s">
        <v>702</v>
      </c>
    </row>
    <row r="9" spans="1:4">
      <c r="A9" s="4" t="s">
        <v>320</v>
      </c>
    </row>
    <row r="10" spans="1:4">
      <c r="A10" s="4" t="s">
        <v>704</v>
      </c>
      <c r="B10" s="6" t="n">
        <v>-62</v>
      </c>
      <c r="C10" s="6" t="n">
        <v>-167</v>
      </c>
      <c r="D10" s="6" t="n">
        <v>-361</v>
      </c>
    </row>
    <row r="11" spans="1:4">
      <c r="A11" s="3" t="s">
        <v>695</v>
      </c>
    </row>
    <row r="12" spans="1:4">
      <c r="A12" s="4" t="s">
        <v>705</v>
      </c>
      <c r="B12" s="5" t="n">
        <v>-6</v>
      </c>
      <c r="C12" s="5" t="n">
        <v>-19</v>
      </c>
      <c r="D12" s="5" t="n">
        <v>-411</v>
      </c>
    </row>
    <row r="13" spans="1:4">
      <c r="A13" s="4" t="s">
        <v>706</v>
      </c>
      <c r="D13" s="5" t="n">
        <v>-97</v>
      </c>
    </row>
    <row r="14" spans="1:4">
      <c r="A14" s="4" t="s">
        <v>114</v>
      </c>
      <c r="B14" s="6" t="n">
        <v>-68</v>
      </c>
      <c r="C14" s="6" t="n">
        <v>-186</v>
      </c>
      <c r="D14" s="6" t="n">
        <v>-869</v>
      </c>
    </row>
    <row r="15" spans="1:4">
      <c r="A15" s="4" t="s">
        <v>699</v>
      </c>
      <c r="B15" s="4" t="s">
        <v>707</v>
      </c>
      <c r="C15" s="4" t="s">
        <v>708</v>
      </c>
      <c r="D15" s="4" t="s">
        <v>7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0</v>
      </c>
      <c r="B1" s="2" t="s">
        <v>2</v>
      </c>
      <c r="C1" s="2" t="s">
        <v>34</v>
      </c>
    </row>
    <row r="2" spans="1:3">
      <c r="A2" s="3" t="s">
        <v>711</v>
      </c>
    </row>
    <row r="3" spans="1:3">
      <c r="A3" s="4" t="s">
        <v>145</v>
      </c>
      <c r="B3" s="6" t="n">
        <v>6887</v>
      </c>
      <c r="C3" s="6" t="n">
        <v>8699</v>
      </c>
    </row>
    <row r="4" spans="1:3">
      <c r="A4" s="4" t="s">
        <v>55</v>
      </c>
      <c r="B4" s="5" t="n">
        <v>5790</v>
      </c>
      <c r="C4" s="5" t="n">
        <v>8953</v>
      </c>
    </row>
    <row r="5" spans="1:3">
      <c r="A5" s="4" t="s">
        <v>712</v>
      </c>
      <c r="B5" s="5" t="n">
        <v>3152</v>
      </c>
      <c r="C5" s="5" t="n">
        <v>2317</v>
      </c>
    </row>
    <row r="6" spans="1:3">
      <c r="A6" s="4" t="s">
        <v>713</v>
      </c>
      <c r="B6" s="5" t="n">
        <v>507</v>
      </c>
      <c r="C6" s="5" t="n">
        <v>1889</v>
      </c>
    </row>
    <row r="7" spans="1:3">
      <c r="A7" s="4" t="s">
        <v>416</v>
      </c>
      <c r="B7" s="5" t="n">
        <v>539</v>
      </c>
      <c r="C7" s="5" t="n">
        <v>4080</v>
      </c>
    </row>
    <row r="8" spans="1:3">
      <c r="A8" s="4" t="s">
        <v>97</v>
      </c>
      <c r="B8" s="5" t="n">
        <v>140</v>
      </c>
      <c r="C8" s="5" t="n">
        <v>199</v>
      </c>
    </row>
    <row r="9" spans="1:3">
      <c r="A9" s="4" t="s">
        <v>714</v>
      </c>
      <c r="B9" s="5" t="n">
        <v>17015</v>
      </c>
      <c r="C9" s="5" t="n">
        <v>26137</v>
      </c>
    </row>
    <row r="10" spans="1:3">
      <c r="A10" s="4" t="s">
        <v>715</v>
      </c>
      <c r="B10" s="5" t="n">
        <v>-1389</v>
      </c>
      <c r="C10" s="5" t="n">
        <v>-762</v>
      </c>
    </row>
    <row r="11" spans="1:3">
      <c r="A11" s="4" t="s">
        <v>716</v>
      </c>
      <c r="B11" s="5" t="n">
        <v>15626</v>
      </c>
      <c r="C11" s="5" t="n">
        <v>25375</v>
      </c>
    </row>
    <row r="12" spans="1:3">
      <c r="A12" s="3" t="s">
        <v>717</v>
      </c>
    </row>
    <row r="13" spans="1:3">
      <c r="A13" s="4" t="s">
        <v>718</v>
      </c>
      <c r="B13" s="5" t="n">
        <v>-10679</v>
      </c>
      <c r="C13" s="5" t="n">
        <v>-15451</v>
      </c>
    </row>
    <row r="14" spans="1:3">
      <c r="A14" s="4" t="s">
        <v>719</v>
      </c>
      <c r="B14" s="5" t="n">
        <v>-10679</v>
      </c>
      <c r="C14" s="5" t="n">
        <v>-15451</v>
      </c>
    </row>
    <row r="15" spans="1:3">
      <c r="A15" s="4" t="s">
        <v>716</v>
      </c>
      <c r="B15" s="6" t="n">
        <v>4947</v>
      </c>
      <c r="C15" s="6" t="n">
        <v>99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0</v>
      </c>
      <c r="B1" s="2" t="s">
        <v>1</v>
      </c>
    </row>
    <row r="2" spans="1:4">
      <c r="B2" s="2" t="s">
        <v>721</v>
      </c>
      <c r="C2" s="2" t="s">
        <v>2</v>
      </c>
      <c r="D2" s="2" t="s">
        <v>34</v>
      </c>
    </row>
    <row r="3" spans="1:4">
      <c r="A3" s="4" t="s">
        <v>722</v>
      </c>
      <c r="C3" s="6" t="n">
        <v>1389</v>
      </c>
      <c r="D3" s="6" t="n">
        <v>762</v>
      </c>
    </row>
    <row r="4" spans="1:4">
      <c r="A4" s="4" t="s">
        <v>723</v>
      </c>
      <c r="C4" s="4" t="s">
        <v>724</v>
      </c>
    </row>
    <row r="5" spans="1:4">
      <c r="A5" s="4" t="s">
        <v>725</v>
      </c>
      <c r="C5" s="6" t="n">
        <v>1100</v>
      </c>
    </row>
    <row r="6" spans="1:4">
      <c r="A6" s="4" t="s">
        <v>726</v>
      </c>
      <c r="C6" s="5" t="n">
        <v>61600</v>
      </c>
    </row>
    <row r="7" spans="1:4">
      <c r="A7" s="4" t="s">
        <v>727</v>
      </c>
      <c r="C7" s="6" t="n">
        <v>642</v>
      </c>
    </row>
    <row r="8" spans="1:4">
      <c r="A8" s="4" t="s">
        <v>728</v>
      </c>
      <c r="C8" s="5" t="n">
        <v>2037</v>
      </c>
    </row>
    <row r="9" spans="1:4">
      <c r="A9" s="4" t="s">
        <v>729</v>
      </c>
      <c r="C9" s="6" t="n">
        <v>666</v>
      </c>
      <c r="D9" s="6" t="n">
        <v>579</v>
      </c>
    </row>
    <row r="10" spans="1:4">
      <c r="A10" s="4" t="s">
        <v>730</v>
      </c>
      <c r="C10" s="6" t="n">
        <v>526</v>
      </c>
    </row>
    <row r="11" spans="1:4">
      <c r="A11" s="4" t="s">
        <v>731</v>
      </c>
    </row>
    <row r="12" spans="1:4">
      <c r="A12" s="4" t="s">
        <v>723</v>
      </c>
      <c r="B12" s="4" t="s">
        <v>7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424</v>
      </c>
    </row>
    <row r="3" spans="1:2">
      <c r="A3" s="3" t="s">
        <v>734</v>
      </c>
    </row>
    <row r="4" spans="1:2">
      <c r="A4" s="4" t="s">
        <v>735</v>
      </c>
      <c r="B4" s="6" t="n">
        <v>579</v>
      </c>
    </row>
    <row r="5" spans="1:2">
      <c r="A5" s="4" t="s">
        <v>736</v>
      </c>
      <c r="B5" s="5" t="n">
        <v>345</v>
      </c>
    </row>
    <row r="6" spans="1:2">
      <c r="A6" s="4" t="s">
        <v>737</v>
      </c>
      <c r="B6" s="5" t="n">
        <v>-217</v>
      </c>
    </row>
    <row r="7" spans="1:2">
      <c r="A7" s="4" t="s">
        <v>738</v>
      </c>
      <c r="B7" s="5" t="n">
        <v>-41</v>
      </c>
    </row>
    <row r="8" spans="1:2">
      <c r="A8" s="4" t="s">
        <v>739</v>
      </c>
      <c r="B8" s="6" t="n">
        <v>6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339</v>
      </c>
      <c r="J1" s="2" t="s">
        <v>1</v>
      </c>
    </row>
    <row r="2" spans="1:12">
      <c r="B2" s="2" t="s">
        <v>2</v>
      </c>
      <c r="C2" s="2" t="s">
        <v>433</v>
      </c>
      <c r="D2" s="2" t="s">
        <v>4</v>
      </c>
      <c r="E2" s="2" t="s">
        <v>434</v>
      </c>
      <c r="F2" s="2" t="s">
        <v>34</v>
      </c>
      <c r="G2" s="2" t="s">
        <v>435</v>
      </c>
      <c r="H2" s="2" t="s">
        <v>436</v>
      </c>
      <c r="I2" s="2" t="s">
        <v>437</v>
      </c>
      <c r="J2" s="2" t="s">
        <v>2</v>
      </c>
      <c r="K2" s="2" t="s">
        <v>34</v>
      </c>
      <c r="L2" s="2" t="s">
        <v>79</v>
      </c>
    </row>
    <row r="3" spans="1:12">
      <c r="A3" s="3" t="s">
        <v>222</v>
      </c>
    </row>
    <row r="4" spans="1:12">
      <c r="A4" s="4" t="s">
        <v>100</v>
      </c>
      <c r="B4" s="6" t="n">
        <v>9589</v>
      </c>
      <c r="C4" s="6" t="n">
        <v>1767</v>
      </c>
      <c r="D4" s="6" t="n">
        <v>7804</v>
      </c>
      <c r="E4" s="6" t="n">
        <v>11085</v>
      </c>
      <c r="F4" s="6" t="n">
        <v>9408</v>
      </c>
      <c r="G4" s="6" t="n">
        <v>3508</v>
      </c>
      <c r="H4" s="6" t="n">
        <v>6956</v>
      </c>
      <c r="I4" s="6" t="n">
        <v>10882</v>
      </c>
      <c r="J4" s="6" t="n">
        <v>30245</v>
      </c>
      <c r="K4" s="6" t="n">
        <v>30755</v>
      </c>
      <c r="L4" s="6" t="n">
        <v>30166</v>
      </c>
    </row>
    <row r="5" spans="1:12">
      <c r="A5" s="4" t="s">
        <v>101</v>
      </c>
      <c r="B5" s="5" t="n">
        <v>-8</v>
      </c>
      <c r="C5" s="5" t="n">
        <v>-71</v>
      </c>
      <c r="D5" s="5" t="n">
        <v>7</v>
      </c>
      <c r="E5" s="5" t="n">
        <v>-37</v>
      </c>
      <c r="F5" s="5" t="n">
        <v>-197</v>
      </c>
      <c r="G5" s="5" t="n">
        <v>75</v>
      </c>
      <c r="H5" s="5" t="n">
        <v>-48</v>
      </c>
      <c r="I5" s="5" t="n">
        <v>-120</v>
      </c>
      <c r="J5" s="5" t="n">
        <v>-108</v>
      </c>
      <c r="K5" s="5" t="n">
        <v>-290</v>
      </c>
      <c r="L5" s="5" t="n">
        <v>-162</v>
      </c>
    </row>
    <row r="6" spans="1:12">
      <c r="A6" s="4" t="s">
        <v>102</v>
      </c>
      <c r="B6" s="6" t="n">
        <v>9581</v>
      </c>
      <c r="C6" s="6" t="n">
        <v>1696</v>
      </c>
      <c r="D6" s="6" t="n">
        <v>7811</v>
      </c>
      <c r="E6" s="6" t="n">
        <v>11048</v>
      </c>
      <c r="F6" s="6" t="n">
        <v>9211</v>
      </c>
      <c r="G6" s="6" t="n">
        <v>3583</v>
      </c>
      <c r="H6" s="6" t="n">
        <v>6908</v>
      </c>
      <c r="I6" s="6" t="n">
        <v>10762</v>
      </c>
      <c r="J6" s="6" t="n">
        <v>30137</v>
      </c>
      <c r="K6" s="6" t="n">
        <v>30465</v>
      </c>
      <c r="L6" s="6" t="n">
        <v>30004</v>
      </c>
    </row>
    <row r="7" spans="1:12">
      <c r="A7" s="3" t="s">
        <v>109</v>
      </c>
    </row>
    <row r="8" spans="1:12">
      <c r="A8" s="4" t="s">
        <v>110</v>
      </c>
      <c r="J8" s="5" t="n">
        <v>30346999</v>
      </c>
      <c r="K8" s="5" t="n">
        <v>31670189</v>
      </c>
      <c r="L8" s="5" t="n">
        <v>34018582</v>
      </c>
    </row>
    <row r="9" spans="1:12">
      <c r="A9" s="4" t="s">
        <v>741</v>
      </c>
      <c r="J9" s="5" t="n">
        <v>569365</v>
      </c>
      <c r="K9" s="5" t="n">
        <v>438776</v>
      </c>
      <c r="L9" s="5" t="n">
        <v>415825</v>
      </c>
    </row>
    <row r="10" spans="1:12">
      <c r="A10" s="4" t="s">
        <v>742</v>
      </c>
      <c r="J10" s="5" t="n">
        <v>30916364</v>
      </c>
      <c r="K10" s="5" t="n">
        <v>32108965</v>
      </c>
      <c r="L10" s="5" t="n">
        <v>34434407</v>
      </c>
    </row>
    <row r="11" spans="1:12">
      <c r="A11" s="3" t="s">
        <v>103</v>
      </c>
    </row>
    <row r="12" spans="1:12">
      <c r="A12" s="4" t="s">
        <v>104</v>
      </c>
      <c r="B12" s="7" t="n">
        <v>0.32</v>
      </c>
      <c r="C12" s="7" t="n">
        <v>0.06</v>
      </c>
      <c r="D12" s="7" t="n">
        <v>0.26</v>
      </c>
      <c r="E12" s="7" t="n">
        <v>0.36</v>
      </c>
      <c r="F12" s="7" t="n">
        <v>0.31</v>
      </c>
      <c r="G12" s="7" t="n">
        <v>0.11</v>
      </c>
      <c r="H12" s="7" t="n">
        <v>0.22</v>
      </c>
      <c r="I12" s="7" t="n">
        <v>0.33</v>
      </c>
      <c r="J12" s="6" t="n">
        <v>1</v>
      </c>
      <c r="K12" s="7" t="n">
        <v>0.97</v>
      </c>
      <c r="L12" s="7" t="n">
        <v>0.88</v>
      </c>
    </row>
    <row r="13" spans="1:12">
      <c r="A13" s="4" t="s">
        <v>105</v>
      </c>
      <c r="F13" s="8" t="n">
        <v>-0.01</v>
      </c>
      <c r="J13" s="8" t="n">
        <v>-0.01</v>
      </c>
      <c r="K13" s="8" t="n">
        <v>-0.01</v>
      </c>
    </row>
    <row r="14" spans="1:12">
      <c r="A14" s="4" t="s">
        <v>106</v>
      </c>
      <c r="B14" s="8" t="n">
        <v>0.32</v>
      </c>
      <c r="C14" s="8" t="n">
        <v>0.06</v>
      </c>
      <c r="D14" s="8" t="n">
        <v>0.26</v>
      </c>
      <c r="E14" s="8" t="n">
        <v>0.36</v>
      </c>
      <c r="F14" s="8" t="n">
        <v>0.3</v>
      </c>
      <c r="G14" s="8" t="n">
        <v>0.11</v>
      </c>
      <c r="H14" s="8" t="n">
        <v>0.22</v>
      </c>
      <c r="I14" s="8" t="n">
        <v>0.33</v>
      </c>
      <c r="J14" s="8" t="n">
        <v>0.99</v>
      </c>
      <c r="K14" s="8" t="n">
        <v>0.96</v>
      </c>
      <c r="L14" s="8" t="n">
        <v>0.88</v>
      </c>
    </row>
    <row r="15" spans="1:12">
      <c r="A15" s="3" t="s">
        <v>107</v>
      </c>
    </row>
    <row r="16" spans="1:12">
      <c r="A16" s="4" t="s">
        <v>104</v>
      </c>
      <c r="B16" s="8" t="n">
        <v>0.31</v>
      </c>
      <c r="C16" s="8" t="n">
        <v>0.06</v>
      </c>
      <c r="D16" s="8" t="n">
        <v>0.25</v>
      </c>
      <c r="E16" s="8" t="n">
        <v>0.35</v>
      </c>
      <c r="F16" s="8" t="n">
        <v>0.31</v>
      </c>
      <c r="G16" s="8" t="n">
        <v>0.11</v>
      </c>
      <c r="H16" s="8" t="n">
        <v>0.21</v>
      </c>
      <c r="I16" s="8" t="n">
        <v>0.33</v>
      </c>
      <c r="J16" s="8" t="n">
        <v>0.98</v>
      </c>
      <c r="K16" s="8" t="n">
        <v>0.96</v>
      </c>
      <c r="L16" s="8" t="n">
        <v>0.87</v>
      </c>
    </row>
    <row r="17" spans="1:12">
      <c r="A17" s="4" t="s">
        <v>105</v>
      </c>
      <c r="C17" s="8" t="n">
        <v>-0.01</v>
      </c>
      <c r="F17" s="8" t="n">
        <v>-0.01</v>
      </c>
      <c r="J17" s="8" t="n">
        <v>-0.01</v>
      </c>
      <c r="K17" s="8" t="n">
        <v>-0.01</v>
      </c>
    </row>
    <row r="18" spans="1:12">
      <c r="A18" s="4" t="s">
        <v>108</v>
      </c>
      <c r="B18" s="7" t="n">
        <v>0.31</v>
      </c>
      <c r="C18" s="7" t="n">
        <v>0.05</v>
      </c>
      <c r="D18" s="7" t="n">
        <v>0.25</v>
      </c>
      <c r="E18" s="7" t="n">
        <v>0.35</v>
      </c>
      <c r="F18" s="7" t="n">
        <v>0.3</v>
      </c>
      <c r="G18" s="7" t="n">
        <v>0.11</v>
      </c>
      <c r="H18" s="7" t="n">
        <v>0.21</v>
      </c>
      <c r="I18" s="7" t="n">
        <v>0.33</v>
      </c>
      <c r="J18" s="7" t="n">
        <v>0.97</v>
      </c>
      <c r="K18" s="7" t="n">
        <v>0.95</v>
      </c>
      <c r="L18" s="7" t="n">
        <v>0.8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79</v>
      </c>
    </row>
    <row r="3" spans="1:4">
      <c r="A3" s="3" t="s">
        <v>222</v>
      </c>
    </row>
    <row r="4" spans="1:4">
      <c r="A4" s="4" t="s">
        <v>744</v>
      </c>
      <c r="B4" s="5" t="n">
        <v>685</v>
      </c>
      <c r="C4" s="5" t="n">
        <v>22349</v>
      </c>
      <c r="D4" s="5" t="n">
        <v>46117</v>
      </c>
    </row>
    <row r="5" spans="1:4">
      <c r="A5" s="4" t="s">
        <v>745</v>
      </c>
      <c r="B5" s="7" t="n">
        <v>21.6</v>
      </c>
      <c r="C5" s="7" t="n">
        <v>19.04</v>
      </c>
      <c r="D5" s="7" t="n">
        <v>18.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31"/>
    <col customWidth="1" max="3" min="3" width="24"/>
    <col customWidth="1" max="4" min="4" width="24"/>
  </cols>
  <sheetData>
    <row r="1" spans="1:4">
      <c r="A1" s="1" t="s">
        <v>746</v>
      </c>
      <c r="B1" s="2" t="s">
        <v>1</v>
      </c>
    </row>
    <row r="2" spans="1:4">
      <c r="B2" s="2" t="s">
        <v>747</v>
      </c>
      <c r="C2" s="2" t="s">
        <v>342</v>
      </c>
      <c r="D2" s="2" t="s">
        <v>343</v>
      </c>
    </row>
    <row r="3" spans="1:4">
      <c r="A3" s="3" t="s">
        <v>748</v>
      </c>
    </row>
    <row r="4" spans="1:4">
      <c r="A4" s="4" t="s">
        <v>749</v>
      </c>
      <c r="B4" s="5" t="n">
        <v>2</v>
      </c>
    </row>
    <row r="5" spans="1:4">
      <c r="A5" s="4" t="s">
        <v>348</v>
      </c>
    </row>
    <row r="6" spans="1:4">
      <c r="A6" s="3" t="s">
        <v>748</v>
      </c>
    </row>
    <row r="7" spans="1:4">
      <c r="A7" s="4" t="s">
        <v>347</v>
      </c>
      <c r="B7" s="5" t="n">
        <v>155</v>
      </c>
      <c r="C7" s="5" t="n">
        <v>153</v>
      </c>
      <c r="D7" s="5" t="n">
        <v>150</v>
      </c>
    </row>
    <row r="8" spans="1:4">
      <c r="A8" s="4" t="s">
        <v>750</v>
      </c>
    </row>
    <row r="9" spans="1:4">
      <c r="A9" s="3" t="s">
        <v>748</v>
      </c>
    </row>
    <row r="10" spans="1:4">
      <c r="A10" s="4" t="s">
        <v>347</v>
      </c>
      <c r="B10" s="5" t="n">
        <v>77</v>
      </c>
      <c r="C10" s="5" t="n">
        <v>70</v>
      </c>
      <c r="D10" s="5" t="n">
        <v>68</v>
      </c>
    </row>
    <row r="11" spans="1:4">
      <c r="A11" s="4" t="s">
        <v>751</v>
      </c>
    </row>
    <row r="12" spans="1:4">
      <c r="A12" s="3" t="s">
        <v>748</v>
      </c>
    </row>
    <row r="13" spans="1:4">
      <c r="A13" s="4" t="s">
        <v>347</v>
      </c>
      <c r="B13" s="5" t="n">
        <v>2</v>
      </c>
    </row>
    <row r="14" spans="1:4">
      <c r="A14" s="4" t="s">
        <v>752</v>
      </c>
    </row>
    <row r="15" spans="1:4">
      <c r="A15" s="3" t="s">
        <v>748</v>
      </c>
    </row>
    <row r="16" spans="1:4">
      <c r="A16" s="4" t="s">
        <v>347</v>
      </c>
      <c r="B16" s="5" t="n">
        <v>76</v>
      </c>
      <c r="C16" s="5" t="n">
        <v>81</v>
      </c>
      <c r="D16" s="5" t="n">
        <v>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39</v>
      </c>
      <c r="J1" s="2" t="s">
        <v>1</v>
      </c>
    </row>
    <row r="2" spans="1:12">
      <c r="B2" s="2" t="s">
        <v>2</v>
      </c>
      <c r="C2" s="2" t="s">
        <v>433</v>
      </c>
      <c r="D2" s="2" t="s">
        <v>4</v>
      </c>
      <c r="E2" s="2" t="s">
        <v>434</v>
      </c>
      <c r="F2" s="2" t="s">
        <v>34</v>
      </c>
      <c r="G2" s="2" t="s">
        <v>435</v>
      </c>
      <c r="H2" s="2" t="s">
        <v>436</v>
      </c>
      <c r="I2" s="2" t="s">
        <v>437</v>
      </c>
      <c r="J2" s="2" t="s">
        <v>2</v>
      </c>
      <c r="K2" s="2" t="s">
        <v>34</v>
      </c>
      <c r="L2" s="2" t="s">
        <v>79</v>
      </c>
    </row>
    <row r="3" spans="1:12">
      <c r="A3" s="3" t="s">
        <v>80</v>
      </c>
    </row>
    <row r="4" spans="1:12">
      <c r="A4" s="4" t="s">
        <v>254</v>
      </c>
      <c r="B4" s="6" t="n">
        <v>124103</v>
      </c>
      <c r="C4" s="6" t="n">
        <v>85167</v>
      </c>
      <c r="D4" s="6" t="n">
        <v>100015</v>
      </c>
      <c r="E4" s="6" t="n">
        <v>105538</v>
      </c>
      <c r="F4" s="6" t="n">
        <v>107629</v>
      </c>
      <c r="G4" s="6" t="n">
        <v>83774</v>
      </c>
      <c r="H4" s="6" t="n">
        <v>92654</v>
      </c>
      <c r="I4" s="6" t="n">
        <v>101890</v>
      </c>
      <c r="J4" s="6" t="n">
        <v>414823</v>
      </c>
      <c r="K4" s="6" t="n">
        <v>385947</v>
      </c>
      <c r="L4" s="6" t="n">
        <v>373433</v>
      </c>
    </row>
    <row r="5" spans="1:12">
      <c r="A5" s="3" t="s">
        <v>754</v>
      </c>
    </row>
    <row r="6" spans="1:12">
      <c r="A6" s="4" t="s">
        <v>755</v>
      </c>
      <c r="J6" s="5" t="n">
        <v>110099</v>
      </c>
      <c r="K6" s="5" t="n">
        <v>103281</v>
      </c>
      <c r="L6" s="5" t="n">
        <v>97111</v>
      </c>
    </row>
    <row r="7" spans="1:12">
      <c r="A7" s="4" t="s">
        <v>756</v>
      </c>
      <c r="J7" s="5" t="n">
        <v>2919</v>
      </c>
      <c r="K7" s="5" t="n">
        <v>2592</v>
      </c>
      <c r="L7" s="5" t="n">
        <v>2374</v>
      </c>
    </row>
    <row r="8" spans="1:12">
      <c r="A8" s="4" t="s">
        <v>757</v>
      </c>
      <c r="J8" s="5" t="n">
        <v>-12724</v>
      </c>
      <c r="K8" s="5" t="n">
        <v>-11406</v>
      </c>
      <c r="L8" s="5" t="n">
        <v>-10925</v>
      </c>
    </row>
    <row r="9" spans="1:12">
      <c r="A9" s="4" t="s">
        <v>89</v>
      </c>
      <c r="J9" s="5" t="n">
        <v>-32700</v>
      </c>
      <c r="K9" s="5" t="n">
        <v>-31488</v>
      </c>
      <c r="L9" s="5" t="n">
        <v>-30242</v>
      </c>
    </row>
    <row r="10" spans="1:12">
      <c r="A10" s="4" t="s">
        <v>90</v>
      </c>
      <c r="J10" s="5" t="n">
        <v>-14995</v>
      </c>
      <c r="K10" s="5" t="n">
        <v>-13434</v>
      </c>
      <c r="L10" s="5" t="n">
        <v>-12520</v>
      </c>
    </row>
    <row r="11" spans="1:12">
      <c r="A11" s="4" t="s">
        <v>91</v>
      </c>
      <c r="J11" s="5" t="n">
        <v>-2013</v>
      </c>
      <c r="K11" s="5" t="n">
        <v>-1986</v>
      </c>
      <c r="L11" s="5" t="n">
        <v>-1032</v>
      </c>
    </row>
    <row r="12" spans="1:12">
      <c r="A12" s="4" t="s">
        <v>92</v>
      </c>
      <c r="B12" s="5" t="n">
        <v>-3904</v>
      </c>
      <c r="J12" s="5" t="n">
        <v>-3904</v>
      </c>
    </row>
    <row r="13" spans="1:12">
      <c r="A13" s="4" t="s">
        <v>96</v>
      </c>
      <c r="B13" s="5" t="n">
        <v>-300</v>
      </c>
      <c r="C13" s="5" t="n">
        <v>-197</v>
      </c>
      <c r="D13" s="5" t="n">
        <v>-144</v>
      </c>
      <c r="E13" s="5" t="n">
        <v>-179</v>
      </c>
      <c r="F13" s="5" t="n">
        <v>-355</v>
      </c>
      <c r="G13" s="5" t="n">
        <v>-333</v>
      </c>
      <c r="H13" s="5" t="n">
        <v>-253</v>
      </c>
      <c r="I13" s="5" t="n">
        <v>-213</v>
      </c>
      <c r="J13" s="5" t="n">
        <v>-821</v>
      </c>
      <c r="K13" s="5" t="n">
        <v>-1154</v>
      </c>
      <c r="L13" s="5" t="n">
        <v>-790</v>
      </c>
    </row>
    <row r="14" spans="1:12">
      <c r="A14" s="4" t="s">
        <v>97</v>
      </c>
      <c r="B14" s="5" t="n">
        <v>19</v>
      </c>
      <c r="C14" s="5" t="n">
        <v>-6</v>
      </c>
      <c r="D14" s="5" t="n">
        <v>14</v>
      </c>
      <c r="E14" s="5" t="n">
        <v>24</v>
      </c>
      <c r="F14" s="5" t="n">
        <v>-50</v>
      </c>
      <c r="G14" s="5" t="n">
        <v>-92</v>
      </c>
      <c r="H14" s="5" t="n">
        <v>144</v>
      </c>
      <c r="I14" s="5" t="n">
        <v>7</v>
      </c>
      <c r="J14" s="5" t="n">
        <v>53</v>
      </c>
      <c r="K14" s="5" t="n">
        <v>10</v>
      </c>
      <c r="L14" s="5" t="n">
        <v>358</v>
      </c>
    </row>
    <row r="15" spans="1:12">
      <c r="A15" s="4" t="s">
        <v>98</v>
      </c>
      <c r="B15" s="6" t="n">
        <v>15625</v>
      </c>
      <c r="C15" s="6" t="n">
        <v>2784</v>
      </c>
      <c r="D15" s="6" t="n">
        <v>11415</v>
      </c>
      <c r="E15" s="6" t="n">
        <v>16090</v>
      </c>
      <c r="F15" s="6" t="n">
        <v>14658</v>
      </c>
      <c r="G15" s="6" t="n">
        <v>5176</v>
      </c>
      <c r="H15" s="6" t="n">
        <v>10352</v>
      </c>
      <c r="I15" s="6" t="n">
        <v>16228</v>
      </c>
      <c r="J15" s="5" t="n">
        <v>45914</v>
      </c>
      <c r="K15" s="5" t="n">
        <v>46415</v>
      </c>
      <c r="L15" s="5" t="n">
        <v>44334</v>
      </c>
    </row>
    <row r="16" spans="1:12">
      <c r="A16" s="3" t="s">
        <v>758</v>
      </c>
    </row>
    <row r="17" spans="1:12">
      <c r="A17" s="4" t="s">
        <v>759</v>
      </c>
      <c r="J17" s="5" t="n">
        <v>21255</v>
      </c>
      <c r="K17" s="5" t="n">
        <v>26211</v>
      </c>
      <c r="L17" s="5" t="n">
        <v>20292</v>
      </c>
    </row>
    <row r="18" spans="1:12">
      <c r="A18" s="4" t="s">
        <v>182</v>
      </c>
    </row>
    <row r="19" spans="1:12">
      <c r="A19" s="3" t="s">
        <v>758</v>
      </c>
    </row>
    <row r="20" spans="1:12">
      <c r="A20" s="4" t="s">
        <v>759</v>
      </c>
      <c r="L20" s="5" t="n">
        <v>225</v>
      </c>
    </row>
    <row r="21" spans="1:12">
      <c r="A21" s="4" t="s">
        <v>760</v>
      </c>
    </row>
    <row r="22" spans="1:12">
      <c r="A22" s="3" t="s">
        <v>80</v>
      </c>
    </row>
    <row r="23" spans="1:12">
      <c r="A23" s="4" t="s">
        <v>254</v>
      </c>
      <c r="J23" s="5" t="n">
        <v>394359</v>
      </c>
      <c r="K23" s="5" t="n">
        <v>366054</v>
      </c>
      <c r="L23" s="5" t="n">
        <v>354398</v>
      </c>
    </row>
    <row r="24" spans="1:12">
      <c r="A24" s="3" t="s">
        <v>754</v>
      </c>
    </row>
    <row r="25" spans="1:12">
      <c r="A25" s="4" t="s">
        <v>755</v>
      </c>
      <c r="J25" s="5" t="n">
        <v>92554</v>
      </c>
      <c r="K25" s="5" t="n">
        <v>85980</v>
      </c>
      <c r="L25" s="5" t="n">
        <v>80450</v>
      </c>
    </row>
    <row r="26" spans="1:12">
      <c r="A26" s="3" t="s">
        <v>758</v>
      </c>
    </row>
    <row r="27" spans="1:12">
      <c r="A27" s="4" t="s">
        <v>759</v>
      </c>
      <c r="J27" s="5" t="n">
        <v>20363</v>
      </c>
      <c r="K27" s="5" t="n">
        <v>24991</v>
      </c>
      <c r="L27" s="5" t="n">
        <v>18934</v>
      </c>
    </row>
    <row r="28" spans="1:12">
      <c r="A28" s="4" t="s">
        <v>761</v>
      </c>
    </row>
    <row r="29" spans="1:12">
      <c r="A29" s="3" t="s">
        <v>80</v>
      </c>
    </row>
    <row r="30" spans="1:12">
      <c r="A30" s="4" t="s">
        <v>254</v>
      </c>
      <c r="J30" s="5" t="n">
        <v>17545</v>
      </c>
      <c r="K30" s="5" t="n">
        <v>17301</v>
      </c>
      <c r="L30" s="5" t="n">
        <v>16661</v>
      </c>
    </row>
    <row r="31" spans="1:12">
      <c r="A31" s="3" t="s">
        <v>754</v>
      </c>
    </row>
    <row r="32" spans="1:12">
      <c r="A32" s="4" t="s">
        <v>755</v>
      </c>
      <c r="J32" s="5" t="n">
        <v>17545</v>
      </c>
      <c r="K32" s="5" t="n">
        <v>17301</v>
      </c>
      <c r="L32" s="5" t="n">
        <v>16661</v>
      </c>
    </row>
    <row r="33" spans="1:12">
      <c r="A33" s="4" t="s">
        <v>762</v>
      </c>
    </row>
    <row r="34" spans="1:12">
      <c r="A34" s="3" t="s">
        <v>80</v>
      </c>
    </row>
    <row r="35" spans="1:12">
      <c r="A35" s="4" t="s">
        <v>254</v>
      </c>
      <c r="J35" s="5" t="n">
        <v>2919</v>
      </c>
      <c r="K35" s="5" t="n">
        <v>2592</v>
      </c>
      <c r="L35" s="5" t="n">
        <v>2374</v>
      </c>
    </row>
    <row r="36" spans="1:12">
      <c r="A36" s="4" t="s">
        <v>763</v>
      </c>
    </row>
    <row r="37" spans="1:12">
      <c r="A37" s="3" t="s">
        <v>758</v>
      </c>
    </row>
    <row r="38" spans="1:12">
      <c r="A38" s="4" t="s">
        <v>759</v>
      </c>
      <c r="J38" s="6" t="n">
        <v>892</v>
      </c>
      <c r="K38" s="6" t="n">
        <v>1220</v>
      </c>
      <c r="L38" s="6" t="n">
        <v>113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4</v>
      </c>
      <c r="D1" s="2" t="s">
        <v>79</v>
      </c>
    </row>
    <row r="2" spans="1:4">
      <c r="A2" s="3" t="s">
        <v>748</v>
      </c>
    </row>
    <row r="3" spans="1:4">
      <c r="A3" s="4" t="s">
        <v>765</v>
      </c>
      <c r="B3" s="6" t="n">
        <v>242096</v>
      </c>
      <c r="C3" s="6" t="n">
        <v>207472</v>
      </c>
      <c r="D3" s="6" t="n">
        <v>198597</v>
      </c>
    </row>
    <row r="4" spans="1:4">
      <c r="A4" s="4" t="s">
        <v>766</v>
      </c>
      <c r="B4" s="5" t="n">
        <v>4947</v>
      </c>
      <c r="C4" s="5" t="n">
        <v>9924</v>
      </c>
    </row>
    <row r="5" spans="1:4">
      <c r="A5" s="4" t="s">
        <v>182</v>
      </c>
    </row>
    <row r="6" spans="1:4">
      <c r="A6" s="3" t="s">
        <v>748</v>
      </c>
    </row>
    <row r="7" spans="1:4">
      <c r="A7" s="4" t="s">
        <v>765</v>
      </c>
      <c r="D7" s="5" t="n">
        <v>250</v>
      </c>
    </row>
    <row r="8" spans="1:4">
      <c r="A8" s="4" t="s">
        <v>760</v>
      </c>
    </row>
    <row r="9" spans="1:4">
      <c r="A9" s="3" t="s">
        <v>748</v>
      </c>
    </row>
    <row r="10" spans="1:4">
      <c r="A10" s="4" t="s">
        <v>765</v>
      </c>
      <c r="B10" s="5" t="n">
        <v>223354</v>
      </c>
      <c r="C10" s="5" t="n">
        <v>185820</v>
      </c>
      <c r="D10" s="5" t="n">
        <v>168766</v>
      </c>
    </row>
    <row r="11" spans="1:4">
      <c r="A11" s="4" t="s">
        <v>761</v>
      </c>
    </row>
    <row r="12" spans="1:4">
      <c r="A12" s="3" t="s">
        <v>748</v>
      </c>
    </row>
    <row r="13" spans="1:4">
      <c r="A13" s="4" t="s">
        <v>765</v>
      </c>
      <c r="B13" s="5" t="n">
        <v>3021</v>
      </c>
      <c r="C13" s="5" t="n">
        <v>2707</v>
      </c>
      <c r="D13" s="5" t="n">
        <v>2444</v>
      </c>
    </row>
    <row r="14" spans="1:4">
      <c r="A14" s="4" t="s">
        <v>763</v>
      </c>
    </row>
    <row r="15" spans="1:4">
      <c r="A15" s="3" t="s">
        <v>748</v>
      </c>
    </row>
    <row r="16" spans="1:4">
      <c r="A16" s="4" t="s">
        <v>765</v>
      </c>
      <c r="B16" s="5" t="n">
        <v>10774</v>
      </c>
      <c r="C16" s="5" t="n">
        <v>9021</v>
      </c>
      <c r="D16" s="5" t="n">
        <v>7828</v>
      </c>
    </row>
    <row r="17" spans="1:4">
      <c r="A17" s="4" t="s">
        <v>766</v>
      </c>
      <c r="B17" s="6" t="n">
        <v>4947</v>
      </c>
      <c r="C17" s="6" t="n">
        <v>9924</v>
      </c>
      <c r="D17" s="6" t="n">
        <v>193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4</v>
      </c>
    </row>
    <row r="2" spans="1:3">
      <c r="A2" s="3" t="s">
        <v>768</v>
      </c>
    </row>
    <row r="3" spans="1:3">
      <c r="A3" s="4" t="s">
        <v>769</v>
      </c>
      <c r="B3" s="6" t="n">
        <v>10263</v>
      </c>
      <c r="C3" s="6" t="n">
        <v>10992</v>
      </c>
    </row>
    <row r="4" spans="1:3">
      <c r="A4" s="4" t="s">
        <v>770</v>
      </c>
      <c r="B4" s="5" t="n">
        <v>246</v>
      </c>
      <c r="C4" s="5" t="n">
        <v>704</v>
      </c>
    </row>
    <row r="5" spans="1:3">
      <c r="A5" s="4" t="s">
        <v>771</v>
      </c>
      <c r="B5" s="5" t="n">
        <v>2823</v>
      </c>
      <c r="C5" s="5" t="n">
        <v>2456</v>
      </c>
    </row>
    <row r="6" spans="1:3">
      <c r="A6" s="4" t="s">
        <v>772</v>
      </c>
      <c r="B6" s="5" t="n">
        <v>724</v>
      </c>
      <c r="C6" s="5" t="n">
        <v>463</v>
      </c>
    </row>
    <row r="7" spans="1:3">
      <c r="A7" s="4" t="s">
        <v>773</v>
      </c>
      <c r="B7" s="5" t="n">
        <v>46</v>
      </c>
      <c r="C7" s="5" t="n">
        <v>446</v>
      </c>
    </row>
    <row r="8" spans="1:3">
      <c r="A8" s="4" t="s">
        <v>774</v>
      </c>
      <c r="B8" s="5" t="n">
        <v>7051</v>
      </c>
      <c r="C8" s="5" t="n">
        <v>4743</v>
      </c>
    </row>
    <row r="9" spans="1:3">
      <c r="A9" s="4" t="s">
        <v>97</v>
      </c>
      <c r="B9" s="5" t="n">
        <v>834</v>
      </c>
      <c r="C9" s="5" t="n">
        <v>1715</v>
      </c>
    </row>
    <row r="10" spans="1:3">
      <c r="A10" s="4" t="s">
        <v>70</v>
      </c>
      <c r="B10" s="5" t="n">
        <v>-361</v>
      </c>
      <c r="C10" s="5" t="n">
        <v>-729</v>
      </c>
    </row>
    <row r="11" spans="1:3">
      <c r="A11" s="4" t="s">
        <v>775</v>
      </c>
      <c r="B11" s="6" t="n">
        <v>21626</v>
      </c>
      <c r="C11" s="6" t="n">
        <v>207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4</v>
      </c>
    </row>
    <row r="2" spans="1:3">
      <c r="A2" s="3" t="s">
        <v>777</v>
      </c>
    </row>
    <row r="3" spans="1:3">
      <c r="A3" s="4" t="s">
        <v>778</v>
      </c>
      <c r="B3" s="6" t="n">
        <v>306</v>
      </c>
      <c r="C3" s="6" t="n">
        <v>611</v>
      </c>
    </row>
    <row r="4" spans="1:3">
      <c r="A4" s="4" t="s">
        <v>779</v>
      </c>
      <c r="B4" s="5" t="n">
        <v>338</v>
      </c>
      <c r="C4" s="5" t="n">
        <v>60</v>
      </c>
    </row>
    <row r="5" spans="1:3">
      <c r="A5" s="4" t="s">
        <v>97</v>
      </c>
      <c r="C5" s="5" t="n">
        <v>28</v>
      </c>
    </row>
    <row r="6" spans="1:3">
      <c r="A6" s="4" t="s">
        <v>45</v>
      </c>
      <c r="B6" s="6" t="n">
        <v>644</v>
      </c>
      <c r="C6" s="6" t="n">
        <v>6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339</v>
      </c>
      <c r="J1" s="2" t="s">
        <v>1</v>
      </c>
    </row>
    <row r="2" spans="1:12">
      <c r="B2" s="2" t="s">
        <v>2</v>
      </c>
      <c r="C2" s="2" t="s">
        <v>433</v>
      </c>
      <c r="D2" s="2" t="s">
        <v>4</v>
      </c>
      <c r="E2" s="2" t="s">
        <v>434</v>
      </c>
      <c r="F2" s="2" t="s">
        <v>34</v>
      </c>
      <c r="G2" s="2" t="s">
        <v>435</v>
      </c>
      <c r="H2" s="2" t="s">
        <v>436</v>
      </c>
      <c r="I2" s="2" t="s">
        <v>437</v>
      </c>
      <c r="J2" s="2" t="s">
        <v>2</v>
      </c>
      <c r="K2" s="2" t="s">
        <v>34</v>
      </c>
      <c r="L2" s="2" t="s">
        <v>79</v>
      </c>
    </row>
    <row r="3" spans="1:12">
      <c r="A3" s="3" t="s">
        <v>231</v>
      </c>
    </row>
    <row r="4" spans="1:12">
      <c r="A4" s="4" t="s">
        <v>84</v>
      </c>
      <c r="B4" s="6" t="n">
        <v>124103</v>
      </c>
      <c r="C4" s="6" t="n">
        <v>85167</v>
      </c>
      <c r="D4" s="6" t="n">
        <v>100015</v>
      </c>
      <c r="E4" s="6" t="n">
        <v>105538</v>
      </c>
      <c r="F4" s="6" t="n">
        <v>107629</v>
      </c>
      <c r="G4" s="6" t="n">
        <v>83774</v>
      </c>
      <c r="H4" s="6" t="n">
        <v>92654</v>
      </c>
      <c r="I4" s="6" t="n">
        <v>101890</v>
      </c>
      <c r="J4" s="6" t="n">
        <v>414823</v>
      </c>
      <c r="K4" s="6" t="n">
        <v>385947</v>
      </c>
      <c r="L4" s="6" t="n">
        <v>373433</v>
      </c>
    </row>
    <row r="5" spans="1:12">
      <c r="A5" s="4" t="s">
        <v>781</v>
      </c>
      <c r="B5" s="5" t="n">
        <v>-104293</v>
      </c>
      <c r="C5" s="5" t="n">
        <v>-82180</v>
      </c>
      <c r="D5" s="5" t="n">
        <v>-88470</v>
      </c>
      <c r="E5" s="5" t="n">
        <v>-89293</v>
      </c>
      <c r="F5" s="5" t="n">
        <v>-92566</v>
      </c>
      <c r="G5" s="5" t="n">
        <v>-78173</v>
      </c>
      <c r="H5" s="5" t="n">
        <v>-82193</v>
      </c>
      <c r="I5" s="5" t="n">
        <v>-85456</v>
      </c>
      <c r="J5" s="5" t="n">
        <v>-364237</v>
      </c>
      <c r="K5" s="5" t="n">
        <v>-338388</v>
      </c>
    </row>
    <row r="6" spans="1:12">
      <c r="A6" s="4" t="s">
        <v>92</v>
      </c>
      <c r="B6" s="5" t="n">
        <v>-3904</v>
      </c>
      <c r="J6" s="5" t="n">
        <v>-3904</v>
      </c>
    </row>
    <row r="7" spans="1:12">
      <c r="A7" s="4" t="s">
        <v>94</v>
      </c>
      <c r="B7" s="5" t="n">
        <v>15906</v>
      </c>
      <c r="C7" s="5" t="n">
        <v>2987</v>
      </c>
      <c r="D7" s="5" t="n">
        <v>11545</v>
      </c>
      <c r="E7" s="5" t="n">
        <v>16245</v>
      </c>
      <c r="F7" s="5" t="n">
        <v>15063</v>
      </c>
      <c r="G7" s="5" t="n">
        <v>5601</v>
      </c>
      <c r="H7" s="5" t="n">
        <v>10461</v>
      </c>
      <c r="I7" s="5" t="n">
        <v>16434</v>
      </c>
      <c r="J7" s="5" t="n">
        <v>46682</v>
      </c>
      <c r="K7" s="5" t="n">
        <v>47559</v>
      </c>
      <c r="L7" s="5" t="n">
        <v>44766</v>
      </c>
    </row>
    <row r="8" spans="1:12">
      <c r="A8" s="4" t="s">
        <v>96</v>
      </c>
      <c r="B8" s="5" t="n">
        <v>-300</v>
      </c>
      <c r="C8" s="5" t="n">
        <v>-197</v>
      </c>
      <c r="D8" s="5" t="n">
        <v>-144</v>
      </c>
      <c r="E8" s="5" t="n">
        <v>-179</v>
      </c>
      <c r="F8" s="5" t="n">
        <v>-355</v>
      </c>
      <c r="G8" s="5" t="n">
        <v>-333</v>
      </c>
      <c r="H8" s="5" t="n">
        <v>-253</v>
      </c>
      <c r="I8" s="5" t="n">
        <v>-213</v>
      </c>
      <c r="J8" s="5" t="n">
        <v>-821</v>
      </c>
      <c r="K8" s="5" t="n">
        <v>-1154</v>
      </c>
      <c r="L8" s="5" t="n">
        <v>-790</v>
      </c>
    </row>
    <row r="9" spans="1:12">
      <c r="A9" s="4" t="s">
        <v>97</v>
      </c>
      <c r="B9" s="5" t="n">
        <v>19</v>
      </c>
      <c r="C9" s="5" t="n">
        <v>-6</v>
      </c>
      <c r="D9" s="5" t="n">
        <v>14</v>
      </c>
      <c r="E9" s="5" t="n">
        <v>24</v>
      </c>
      <c r="F9" s="5" t="n">
        <v>-50</v>
      </c>
      <c r="G9" s="5" t="n">
        <v>-92</v>
      </c>
      <c r="H9" s="5" t="n">
        <v>144</v>
      </c>
      <c r="I9" s="5" t="n">
        <v>7</v>
      </c>
      <c r="J9" s="5" t="n">
        <v>53</v>
      </c>
      <c r="K9" s="5" t="n">
        <v>10</v>
      </c>
      <c r="L9" s="5" t="n">
        <v>358</v>
      </c>
    </row>
    <row r="10" spans="1:12">
      <c r="A10" s="4" t="s">
        <v>98</v>
      </c>
      <c r="B10" s="5" t="n">
        <v>15625</v>
      </c>
      <c r="C10" s="5" t="n">
        <v>2784</v>
      </c>
      <c r="D10" s="5" t="n">
        <v>11415</v>
      </c>
      <c r="E10" s="5" t="n">
        <v>16090</v>
      </c>
      <c r="F10" s="5" t="n">
        <v>14658</v>
      </c>
      <c r="G10" s="5" t="n">
        <v>5176</v>
      </c>
      <c r="H10" s="5" t="n">
        <v>10352</v>
      </c>
      <c r="I10" s="5" t="n">
        <v>16228</v>
      </c>
      <c r="J10" s="5" t="n">
        <v>45914</v>
      </c>
      <c r="K10" s="5" t="n">
        <v>46415</v>
      </c>
      <c r="L10" s="5" t="n">
        <v>44334</v>
      </c>
    </row>
    <row r="11" spans="1:12">
      <c r="A11" s="4" t="s">
        <v>99</v>
      </c>
      <c r="B11" s="5" t="n">
        <v>6036</v>
      </c>
      <c r="C11" s="5" t="n">
        <v>1017</v>
      </c>
      <c r="D11" s="5" t="n">
        <v>3611</v>
      </c>
      <c r="E11" s="5" t="n">
        <v>5005</v>
      </c>
      <c r="F11" s="5" t="n">
        <v>5250</v>
      </c>
      <c r="G11" s="5" t="n">
        <v>1668</v>
      </c>
      <c r="H11" s="5" t="n">
        <v>3396</v>
      </c>
      <c r="I11" s="5" t="n">
        <v>5346</v>
      </c>
      <c r="J11" s="5" t="n">
        <v>15669</v>
      </c>
      <c r="K11" s="5" t="n">
        <v>15660</v>
      </c>
      <c r="L11" s="5" t="n">
        <v>14168</v>
      </c>
    </row>
    <row r="12" spans="1:12">
      <c r="A12" s="4" t="s">
        <v>100</v>
      </c>
      <c r="B12" s="5" t="n">
        <v>9589</v>
      </c>
      <c r="C12" s="5" t="n">
        <v>1767</v>
      </c>
      <c r="D12" s="5" t="n">
        <v>7804</v>
      </c>
      <c r="E12" s="5" t="n">
        <v>11085</v>
      </c>
      <c r="F12" s="5" t="n">
        <v>9408</v>
      </c>
      <c r="G12" s="5" t="n">
        <v>3508</v>
      </c>
      <c r="H12" s="5" t="n">
        <v>6956</v>
      </c>
      <c r="I12" s="5" t="n">
        <v>10882</v>
      </c>
      <c r="J12" s="5" t="n">
        <v>30245</v>
      </c>
      <c r="K12" s="5" t="n">
        <v>30755</v>
      </c>
      <c r="L12" s="5" t="n">
        <v>30166</v>
      </c>
    </row>
    <row r="13" spans="1:12">
      <c r="A13" s="4" t="s">
        <v>782</v>
      </c>
      <c r="B13" s="5" t="n">
        <v>-8</v>
      </c>
      <c r="C13" s="5" t="n">
        <v>-71</v>
      </c>
      <c r="D13" s="5" t="n">
        <v>7</v>
      </c>
      <c r="E13" s="5" t="n">
        <v>-37</v>
      </c>
      <c r="F13" s="5" t="n">
        <v>-197</v>
      </c>
      <c r="G13" s="5" t="n">
        <v>75</v>
      </c>
      <c r="H13" s="5" t="n">
        <v>-48</v>
      </c>
      <c r="I13" s="5" t="n">
        <v>-120</v>
      </c>
      <c r="J13" s="5" t="n">
        <v>-108</v>
      </c>
      <c r="K13" s="5" t="n">
        <v>-290</v>
      </c>
      <c r="L13" s="5" t="n">
        <v>-162</v>
      </c>
    </row>
    <row r="14" spans="1:12">
      <c r="A14" s="4" t="s">
        <v>102</v>
      </c>
      <c r="B14" s="6" t="n">
        <v>9581</v>
      </c>
      <c r="C14" s="6" t="n">
        <v>1696</v>
      </c>
      <c r="D14" s="6" t="n">
        <v>7811</v>
      </c>
      <c r="E14" s="6" t="n">
        <v>11048</v>
      </c>
      <c r="F14" s="6" t="n">
        <v>9211</v>
      </c>
      <c r="G14" s="6" t="n">
        <v>3583</v>
      </c>
      <c r="H14" s="6" t="n">
        <v>6908</v>
      </c>
      <c r="I14" s="6" t="n">
        <v>10762</v>
      </c>
      <c r="J14" s="6" t="n">
        <v>30137</v>
      </c>
      <c r="K14" s="6" t="n">
        <v>30465</v>
      </c>
      <c r="L14" s="6" t="n">
        <v>30004</v>
      </c>
    </row>
    <row r="15" spans="1:12">
      <c r="A15" s="4" t="s">
        <v>104</v>
      </c>
      <c r="B15" s="7" t="n">
        <v>0.32</v>
      </c>
      <c r="C15" s="7" t="n">
        <v>0.06</v>
      </c>
      <c r="D15" s="7" t="n">
        <v>0.26</v>
      </c>
      <c r="E15" s="7" t="n">
        <v>0.36</v>
      </c>
      <c r="F15" s="7" t="n">
        <v>0.31</v>
      </c>
      <c r="G15" s="7" t="n">
        <v>0.11</v>
      </c>
      <c r="H15" s="7" t="n">
        <v>0.22</v>
      </c>
      <c r="I15" s="7" t="n">
        <v>0.33</v>
      </c>
      <c r="J15" s="6" t="n">
        <v>1</v>
      </c>
      <c r="K15" s="7" t="n">
        <v>0.97</v>
      </c>
      <c r="L15" s="7" t="n">
        <v>0.88</v>
      </c>
    </row>
    <row r="16" spans="1:12">
      <c r="A16" s="4" t="s">
        <v>105</v>
      </c>
      <c r="F16" s="8" t="n">
        <v>-0.01</v>
      </c>
      <c r="J16" s="8" t="n">
        <v>-0.01</v>
      </c>
      <c r="K16" s="8" t="n">
        <v>-0.01</v>
      </c>
    </row>
    <row r="17" spans="1:12">
      <c r="A17" s="4" t="s">
        <v>106</v>
      </c>
      <c r="B17" s="8" t="n">
        <v>0.32</v>
      </c>
      <c r="C17" s="8" t="n">
        <v>0.06</v>
      </c>
      <c r="D17" s="8" t="n">
        <v>0.26</v>
      </c>
      <c r="E17" s="8" t="n">
        <v>0.36</v>
      </c>
      <c r="F17" s="8" t="n">
        <v>0.3</v>
      </c>
      <c r="G17" s="8" t="n">
        <v>0.11</v>
      </c>
      <c r="H17" s="8" t="n">
        <v>0.22</v>
      </c>
      <c r="I17" s="8" t="n">
        <v>0.33</v>
      </c>
      <c r="J17" s="8" t="n">
        <v>0.99</v>
      </c>
      <c r="K17" s="8" t="n">
        <v>0.96</v>
      </c>
      <c r="L17" s="8" t="n">
        <v>0.88</v>
      </c>
    </row>
    <row r="18" spans="1:12">
      <c r="A18" s="4" t="s">
        <v>104</v>
      </c>
      <c r="B18" s="8" t="n">
        <v>0.31</v>
      </c>
      <c r="C18" s="8" t="n">
        <v>0.06</v>
      </c>
      <c r="D18" s="8" t="n">
        <v>0.25</v>
      </c>
      <c r="E18" s="8" t="n">
        <v>0.35</v>
      </c>
      <c r="F18" s="8" t="n">
        <v>0.31</v>
      </c>
      <c r="G18" s="8" t="n">
        <v>0.11</v>
      </c>
      <c r="H18" s="8" t="n">
        <v>0.21</v>
      </c>
      <c r="I18" s="8" t="n">
        <v>0.33</v>
      </c>
      <c r="J18" s="8" t="n">
        <v>0.98</v>
      </c>
      <c r="K18" s="8" t="n">
        <v>0.96</v>
      </c>
      <c r="L18" s="8" t="n">
        <v>0.87</v>
      </c>
    </row>
    <row r="19" spans="1:12">
      <c r="A19" s="4" t="s">
        <v>105</v>
      </c>
      <c r="C19" s="8" t="n">
        <v>-0.01</v>
      </c>
      <c r="F19" s="8" t="n">
        <v>-0.01</v>
      </c>
      <c r="J19" s="8" t="n">
        <v>-0.01</v>
      </c>
      <c r="K19" s="8" t="n">
        <v>-0.01</v>
      </c>
    </row>
    <row r="20" spans="1:12">
      <c r="A20" s="4" t="s">
        <v>108</v>
      </c>
      <c r="B20" s="8" t="n">
        <v>0.31</v>
      </c>
      <c r="C20" s="8" t="n">
        <v>0.05</v>
      </c>
      <c r="D20" s="8" t="n">
        <v>0.25</v>
      </c>
      <c r="E20" s="8" t="n">
        <v>0.35</v>
      </c>
      <c r="F20" s="8" t="n">
        <v>0.3</v>
      </c>
      <c r="G20" s="8" t="n">
        <v>0.11</v>
      </c>
      <c r="H20" s="8" t="n">
        <v>0.21</v>
      </c>
      <c r="I20" s="8" t="n">
        <v>0.33</v>
      </c>
      <c r="J20" s="8" t="n">
        <v>0.97</v>
      </c>
      <c r="K20" s="8" t="n">
        <v>0.95</v>
      </c>
      <c r="L20" s="8" t="n">
        <v>0.87</v>
      </c>
    </row>
    <row r="21" spans="1:12">
      <c r="A21" s="4" t="s">
        <v>112</v>
      </c>
      <c r="B21" s="7" t="n">
        <v>0.09</v>
      </c>
      <c r="C21" s="7" t="n">
        <v>0.09</v>
      </c>
      <c r="D21" s="7" t="n">
        <v>0.09</v>
      </c>
      <c r="E21" s="7" t="n">
        <v>0.09</v>
      </c>
      <c r="F21" s="7" t="n">
        <v>0.07000000000000001</v>
      </c>
      <c r="G21" s="7" t="n">
        <v>0.07000000000000001</v>
      </c>
      <c r="H21" s="7" t="n">
        <v>0.07000000000000001</v>
      </c>
      <c r="I21" s="7" t="n">
        <v>0.07000000000000001</v>
      </c>
      <c r="J21" s="7" t="n">
        <v>0.36</v>
      </c>
      <c r="K21" s="7" t="n">
        <v>0.28</v>
      </c>
      <c r="L21" s="7" t="n">
        <v>0.2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0:14:25Z</dcterms:created>
  <dcterms:modified xmlns:dcterms="http://purl.org/dc/terms/" xmlns:xsi="http://www.w3.org/2001/XMLSchema-instance" xsi:type="dcterms:W3CDTF">2018-03-16T10:14:25Z</dcterms:modified>
</cp:coreProperties>
</file>